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ASH" sheetId="5" r:id="rId5"/>
    <s:sheet name="GENERAL" sheetId="6" r:id="rId6"/>
    <s:sheet name="SIGNIFICANT ACCOUNTING POLICIES" sheetId="7" r:id="rId7"/>
    <s:sheet name="OTHER RECEIVABLES AND PREPAID E" sheetId="8" r:id="rId8"/>
    <s:sheet name="PROPERTY AND EQUIPMENT, NET" sheetId="9" r:id="rId9"/>
    <s:sheet name="OTHER ASSETS, NET" sheetId="10" r:id="rId10"/>
    <s:sheet name="CONVERTIBLE NOTES PAYABLE" sheetId="11" r:id="rId11"/>
    <s:sheet name="ACCRUED EXPENSES AND OTHER LIAB" sheetId="12" r:id="rId12"/>
    <s:sheet name="RELATED PARTIES" sheetId="13" r:id="rId13"/>
    <s:sheet name="STOCK OPTION PLAN" sheetId="14" r:id="rId14"/>
    <s:sheet name="WARRANTS" sheetId="15" r:id="rId15"/>
    <s:sheet name="COMMITMENTS AND CONTINGENT LIAB" sheetId="16" r:id="rId16"/>
    <s:sheet name="STOCK CAPITAL" sheetId="17" r:id="rId17"/>
    <s:sheet name="FINANCIAL (EXPENSES) INCOME, NE" sheetId="18" r:id="rId18"/>
    <s:sheet name="SUBSEQUENT EVENTS" sheetId="19" r:id="rId19"/>
    <s:sheet name="SIGNIFICANT ACCOUNTING POLICI20" sheetId="20" r:id="rId20"/>
    <s:sheet name="SIGNIFICANT ACCOUNTING POLICI21" sheetId="21" r:id="rId21"/>
    <s:sheet name="OTHER RECEIVABLES AND PREPAID22" sheetId="22" r:id="rId22"/>
    <s:sheet name="PROPERTY AND EQUIPMENT, NET (Ta" sheetId="23" r:id="rId23"/>
    <s:sheet name="OTHER ASSETS, NET (Tables)" sheetId="24" r:id="rId24"/>
    <s:sheet name="CONVERTIBLE NOTES PAYABLE (Tabl" sheetId="25" r:id="rId25"/>
    <s:sheet name="ACCRUED EXPENSES AND OTHER LI26" sheetId="26" r:id="rId26"/>
    <s:sheet name="STOCK OPTION PLAN (Tables)" sheetId="27" r:id="rId27"/>
    <s:sheet name="WARRANTS (Tables)" sheetId="28" r:id="rId28"/>
    <s:sheet name="COMMITMENTS AND CONTINGENT LI29" sheetId="29" r:id="rId29"/>
    <s:sheet name="STOCK CAPITAL (Tables)" sheetId="30" r:id="rId30"/>
    <s:sheet name="FINANCIAL (EXPENSES) INCOME, 31" sheetId="31" r:id="rId31"/>
    <s:sheet name="GENERAL (Details Narrative)" sheetId="32" r:id="rId32"/>
    <s:sheet name="SIGNIFICANT ACCOUNTING POLICI33" sheetId="33" r:id="rId33"/>
    <s:sheet name="SIGNIFICANT ACCOUNTING POLICI34" sheetId="34" r:id="rId34"/>
    <s:sheet name="OTHER RECEIVABLES AND PREPAID35" sheetId="35" r:id="rId35"/>
    <s:sheet name="PROPERTY AND EQUIPMENT, NET (De" sheetId="36" r:id="rId36"/>
    <s:sheet name="PROPERTY AND EQUIPMENT, NET (37" sheetId="37" r:id="rId37"/>
    <s:sheet name="OTHER ASSETS, NET (Details)" sheetId="38" r:id="rId38"/>
    <s:sheet name="OTHER ASSETS, NET (Details Narr" sheetId="39" r:id="rId39"/>
    <s:sheet name="CONVERTIBLE NOTES PAYABLE (Deta" sheetId="40" r:id="rId40"/>
    <s:sheet name="CONVERTIBLE NOTES PAYABLE (De41" sheetId="41" r:id="rId41"/>
    <s:sheet name="CONVERTIBLE NOTES PAYABLE (De42" sheetId="42" r:id="rId42"/>
    <s:sheet name="ACCRUED EXPENSES AND OTHER LI43" sheetId="43" r:id="rId43"/>
    <s:sheet name="RELATED PARTIES (Details Narrat" sheetId="44" r:id="rId44"/>
    <s:sheet name="STOCK OPTION PLAN (Details)" sheetId="45" r:id="rId45"/>
    <s:sheet name="STOCK OPTION PLAN (Details 1)" sheetId="46" r:id="rId46"/>
    <s:sheet name="STOCK OPTION PLAN (Details 2)" sheetId="47" r:id="rId47"/>
    <s:sheet name="STOCK OPTION PLAN (Details 3)" sheetId="48" r:id="rId48"/>
    <s:sheet name="STOCK OPTION PLAN (Details Narr" sheetId="49" r:id="rId49"/>
    <s:sheet name="WARRANTS (Details)" sheetId="50" r:id="rId50"/>
    <s:sheet name="WARRANTS (Details 1)" sheetId="51" r:id="rId51"/>
    <s:sheet name="COMMITMENTS AND CONTINGENT LI52" sheetId="52" r:id="rId52"/>
    <s:sheet name="STOCK CAPITAL (Details)" sheetId="53" r:id="rId53"/>
    <s:sheet name="STOCK CAPITAL (Details Narrativ" sheetId="54" r:id="rId54"/>
    <s:sheet name="FINANCIAL (EXPENSES) INCOME, 55" sheetId="55" r:id="rId55"/>
    <s:sheet name="SUBSEQUENT EVENTS (Details Narr" sheetId="56" r:id="rId56"/>
  </s:sheets>
  <s:definedNames/>
  <s:calcPr calcId="124519" calcMode="auto" fullCalcOnLoad="1"/>
</s:workbook>
</file>

<file path=xl/sharedStrings.xml><?xml version="1.0" encoding="utf-8"?>
<sst xmlns="http://schemas.openxmlformats.org/spreadsheetml/2006/main" uniqueCount="426">
  <si>
    <t>Document and Entity Information - shares</t>
  </si>
  <si>
    <t>9 Months Ended</t>
  </si>
  <si>
    <t>Sep. 30, 2016</t>
  </si>
  <si>
    <t>Nov. 10, 2016</t>
  </si>
  <si>
    <t>Document And Entity Information</t>
  </si>
  <si>
    <t>Entity Registrant Name</t>
  </si>
  <si>
    <t>InnoVision Labs, Inc</t>
  </si>
  <si>
    <t>Entity Central Index Key</t>
  </si>
  <si>
    <t>Document Type</t>
  </si>
  <si>
    <t>10-Q</t>
  </si>
  <si>
    <t>Trading Symbol</t>
  </si>
  <si>
    <t>INVS</t>
  </si>
  <si>
    <t>Document Period End Date</t>
  </si>
  <si>
    <t>Sep. 30,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CONSOLIDATED BALANCE SHEETS (Unaudited) - USD ($) $ in Thousands</t>
  </si>
  <si>
    <t>Dec. 31, 2015</t>
  </si>
  <si>
    <t>Current Assets:</t>
  </si>
  <si>
    <t>Cash and cash equivalents</t>
  </si>
  <si>
    <t>Trade receivables</t>
  </si>
  <si>
    <t>Other receivables and prepaid expenses</t>
  </si>
  <si>
    <t>Total Current Assets</t>
  </si>
  <si>
    <t>Long Term Assets:</t>
  </si>
  <si>
    <t>Property and equipment, net</t>
  </si>
  <si>
    <t>Intangible assets, net</t>
  </si>
  <si>
    <t>Long term prepaid expenses</t>
  </si>
  <si>
    <t>Restricted cash</t>
  </si>
  <si>
    <t>Total Long Term Assets</t>
  </si>
  <si>
    <t>Total Assets</t>
  </si>
  <si>
    <t>Current Liabilities:</t>
  </si>
  <si>
    <t>Trade payables</t>
  </si>
  <si>
    <t>Related parties payable</t>
  </si>
  <si>
    <t>Accrued expenses and other liabilities</t>
  </si>
  <si>
    <t>Total Current Liabilities</t>
  </si>
  <si>
    <t>Long Term Liabilities:</t>
  </si>
  <si>
    <t>Convertible Notes payable, net of discount of $1,898 and $1,602 at September 30, 2016 and December 31, 2015, respectively</t>
  </si>
  <si>
    <t>Commitments and Contingent liabilities</t>
  </si>
  <si>
    <t xml:space="preserve"> </t>
  </si>
  <si>
    <t>Total Long Term Liabilities</t>
  </si>
  <si>
    <t>Stockholders' Equity (Deficit):</t>
  </si>
  <si>
    <t>Preferred Stock - $0.001 par value 20,000,000 shares authorized; no shares issued or outstanding.</t>
  </si>
  <si>
    <t>Common Stock - $0.001 par value 40,000,000 shares of common stock authorized; 6,064,283 and 6,032,449 shares issued and outstanding at September 30, 2016 and December 31, 2015, respectively</t>
  </si>
  <si>
    <t>Additional paid-in capital</t>
  </si>
  <si>
    <t>Accumulated deficit</t>
  </si>
  <si>
    <t>Total Stockholders' Equity (Deficit)</t>
  </si>
  <si>
    <t>Total Liabilities and Stockholders' Equity (Deficit)</t>
  </si>
  <si>
    <t>CONSOLIDATED BALANCE SHEETS (Unaudited) (Parenthetical) - USD ($) $ in Thousands</t>
  </si>
  <si>
    <t>Balance Sheet Parenthetical [Abstract]</t>
  </si>
  <si>
    <t>Discount on convertible notes payable</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SOLIDATED STATEMENTS OF OPERATIONS (Unaudited) - USD ($) $ in Thousands</t>
  </si>
  <si>
    <t>3 Months Ended</t>
  </si>
  <si>
    <t>Sep. 30, 2015</t>
  </si>
  <si>
    <t>Income Statement [Abstract]</t>
  </si>
  <si>
    <t>Revenues</t>
  </si>
  <si>
    <t>Cost of revenues:</t>
  </si>
  <si>
    <t>Platform commissions and royalties</t>
  </si>
  <si>
    <t>Amortization and impairment of intangible assets</t>
  </si>
  <si>
    <t>Total cost of revenues</t>
  </si>
  <si>
    <t>Gross profit (loss)</t>
  </si>
  <si>
    <t>Operating expenses:</t>
  </si>
  <si>
    <t>Research and development</t>
  </si>
  <si>
    <t>Sales and Marketing</t>
  </si>
  <si>
    <t>General and administrative</t>
  </si>
  <si>
    <t>Loss on disposal of fixed assets</t>
  </si>
  <si>
    <t>Total operating expenses</t>
  </si>
  <si>
    <t>Operating (loss)</t>
  </si>
  <si>
    <t>Financial (expense), income net</t>
  </si>
  <si>
    <t>Net (loss)</t>
  </si>
  <si>
    <t>(Loss) per share (basic &amp; diluted) (in dollars per share)</t>
  </si>
  <si>
    <t>Weighted average number of shares outstanding (in shares)</t>
  </si>
  <si>
    <t>CONSOLIDATED STATEMENTS OF CASH FLOWS (Unaudited) - USD ($) $ in Thousands</t>
  </si>
  <si>
    <t>Cash flows from operating activities</t>
  </si>
  <si>
    <t>Adjustments to reconcile net (loss) to net cash (used in) Operating activities:</t>
  </si>
  <si>
    <t>Depreciation</t>
  </si>
  <si>
    <t>Amortization and impairment of other assets</t>
  </si>
  <si>
    <t>Amortization of debt discounts and debt issuance costs</t>
  </si>
  <si>
    <t>Accrued interest on convertible notes payable</t>
  </si>
  <si>
    <t>Stock based compensation related to employees and nonemployees</t>
  </si>
  <si>
    <t>Contribution of services from shareholders</t>
  </si>
  <si>
    <t>(Increase) decrease in trade receivable</t>
  </si>
  <si>
    <t>(Increase) decrease in other receivables and prepaid expenses</t>
  </si>
  <si>
    <t>Increase (decrease) in trade payables</t>
  </si>
  <si>
    <t>Increase (decrease) in related parties payables</t>
  </si>
  <si>
    <t>Interest and exchange differences on restricted cash</t>
  </si>
  <si>
    <t>Increase (decrease) in accrued expenses and other liabilities</t>
  </si>
  <si>
    <t>Net cash (used in) operating activities</t>
  </si>
  <si>
    <t>Cash flows from investing activities</t>
  </si>
  <si>
    <t>Release of restricted cash deposit</t>
  </si>
  <si>
    <t>Investment in deposits</t>
  </si>
  <si>
    <t>Purchase of property and equipment</t>
  </si>
  <si>
    <t>Proceed from sale of fixed assets</t>
  </si>
  <si>
    <t>Investment in other assets</t>
  </si>
  <si>
    <t>Net cash (used in) investing activities</t>
  </si>
  <si>
    <t>Cash flows from financing activities</t>
  </si>
  <si>
    <t>Proceeds from issuance of convertible notes and warrants, net</t>
  </si>
  <si>
    <t>Proceeds from options exercise</t>
  </si>
  <si>
    <t>Net cash provided by financing activities</t>
  </si>
  <si>
    <t>Increase (decrease) in cash and cash equivalents</t>
  </si>
  <si>
    <t>Cash and cash equivalents at the beginning of the period</t>
  </si>
  <si>
    <t>Cash and cash equivalents at the end of the period</t>
  </si>
  <si>
    <t>Non cash investing and financial transactions:</t>
  </si>
  <si>
    <t>Capitalization of stock based compensation to intangible assets</t>
  </si>
  <si>
    <t>Additional information:</t>
  </si>
  <si>
    <t>Cash paid for income taxes</t>
  </si>
  <si>
    <t>Cash paid for interest expense</t>
  </si>
  <si>
    <t>GENERAL</t>
  </si>
  <si>
    <t>Organization, Consolidation and Presentation of Financial Statements [Abstract]</t>
  </si>
  <si>
    <t>NOTE
1 - GENERAL InnoVision
Labs, Inc. (the “Company”), was incorporated on December 8, 2004 under the laws of the State of Nevada. On December
29, 2015, the Company changed its name from GlassesOff Inc. to InnoVision Labs, Inc. The
Company is a visual neuroscience software technology company, utilizing patented technology to develop and commercialize consumer-oriented
software applications for improving, through exercise, vision sharpness and vision performance by improving the image processing
function in the visual cortex of the brain. The
Company has developed a non-invasive neuroscience platform technology that can potentially be utilized on computers, tablets and
mobile devices in the following areas:
1. Improvement, through
visual stimulation exercises, of vision sharpness and vision performance by improving the image processing function in the
visual cortex of the brain. The Company used this technology in its first app, GlassesOff™, which aims to eliminate,
through exercise, the dependency on reading glasses by people over the age of 40 who experience natural age-related changes
in their near vision sharpness. The GlassesOff™ app is currently implemented on the Android and Apple iOS platforms
(iPhone, iPod, iPad) and is available on the main app markets, such as the Apple App Store and The Google Play store.
2. Improvement, through visual stimulation exercises,
of image processing speed by improving the image processing function in the visual cortex of the brain. The Company believes
that this could be used to improve the ability to process visual information faster within the context of sports or other
situations requiring swift responses to visual events, such as in the military defense context. The Company used this technology
to develop a new app, Game Vision, which is based on a sports theme, and was introduced to the public on March 3, 2016, but
the Company has since ceased marketing this app.
3. Detection, through visual stimulation tasks,
of anomalies in vision performance that could potentially be attributable to certain diseases, such as glaucoma and diabetic
retinopathy, as well as dyslexia and attention deficit disorders. The
Company has accumulated various intellectual property assets, including several granted patents and patents currently under examination.
In the second quarter of 2016, the Company decided to modify its business strategy and focus on licensing its products, intellectual
property and technologies or otherwise entering into partnerships, in each case with parties who have strategic interests in any
of the three areas of focus outlined above. The Company plans to continue supporting its first app, GlassesOff™, and cease
its independent marketing and development efforts with respect to Game Vision for the currently foreseeable future. Given
its change in strategic focus, the Company reduced its headcount to two full-time employees and three part-time employees which
the Company believes will both reduce demands on its cash resources while still allowing the Company to continue to support its
GlassesOff™ app. In addition, the Company moved to smaller offices. The
Company conducts its activity through its wholly owned Israeli subsidiary, Eyekon E.R.D Ltd. The
Company started generating revenues in 2014; however, the Company has not yet generated significant revenue from operations and
is devoting efforts to licensing its products or otherwise entering into partnerships, in each case as described above. The Company’s
accumulated deficit during the development stage aggregated $24,055 through September 30, 2016. There is no assurance that profitable
operations, if ever achieved, could be sustained on a continuing basis. The Company plans to continue to finance its operations
with issuances of its equity securities and, in the longer term, revenues. There are no assurances, however, that the Company
will be successful in obtaining an adequate level of financing needed for its planned principal operations. The
Company’s ability to continue to operate as a going concern is dependent upon additional financial support. These financial
statements do not include any adjustments relating to the recoverability and classification of assets’ carrying amounts
or the amount and classification of liabilities that may be required should the Company be unable to continue as a going concern.</t>
  </si>
  <si>
    <t>SIGNIFICANT ACCOUNTING POLICIES</t>
  </si>
  <si>
    <t>Accounting Policies [Abstract]</t>
  </si>
  <si>
    <t>NOTE
2 - SIGNIFICANT ACCOUNTING
POLICIES
a. Basis of presentation: The
accompanying unaudited financial statements of the Company are presented in accordance with the requirements of Form 10-Q and
Article 10 of Regulation S-X. Certain information and footnote disclosures normally included in financial statements prepared
in accordance with accounting principles generally accepted in the United States of America (“US GAAP”) have been
condensed or omitted pursuant to applicable U.S. Securities and Exchange Commission (“SEC”) rules and regulations.
In the opinion of management, all adjustments (consisting of normal recurring adjustments) considered necessary for a fair presentation
have been made. The results for these interim periods are not necessarily indicative of the results for the entire year. The accompanying
financial statements should be read in conjunction with the Company’s audited consolidated financial statements for the
year ended December 31, 2015 and the notes thereto filed with the SEC on Form 10-K on March 31, 2016.
b. Principles of
consolidation: The
consolidated financial statements include the accounts of the Company and its wholly owned subsidiaries, Ucansi Inc. and Eyekon
E.R.D. Ltd. Intercompany
transactions and balances have been eliminated upon consolidation.
c. Revenue recognition: Revenues
are derived from subscription fees for access to and use of the Company’s on-demand application services. The Company delivers
its products through cloud-based client server architecture to hand-held devices, currently implemented on the Apple iOS platform
(iPhone, iPod, iPad) and Android platform. Under
such subscription arrangements, the customer does not have the contractual right to take possession of the software at any time
during the subscription period. Thus, revenues for the Company’s subscription services are recognized in accordance with
accounting standards for service contracts in accordance with the provisions of SAB Topic 13. The
criteria in SAB Topic 13 are met when: 1) persuasive evidence of an arrangement exists; 2) delivery of the product has occurred;
3) a fixed or determinable fee; and 4) the collection of the fee is reasonably assured. Accordingly, revenues are recognized on
a straight-line basis over the contractual cloud-based subscription services period, commencing on the date the service is made
available to the customer, provided all of the applicable revenue recognition criteria have been met.
d. Research and development costs: Research
and development, or R&amp;D, costs are expensed as they are incurred and consist of salaries, stock-based compensation, benefits
and other personnel-related costs, fees paid to consultants, clinical trials and related clinical manufacturing costs, license
and milestone fees, and facilities and overhead costs.
e. Long lived assets: InnoVision
reviews the carrying value of its long-lived assets, including intangible assets subject to amortization, for impairment whenever
events and circumstances indicate that the carrying value of the assets may not be recoverable. Recoverability of these assets
is measured by comparing the carrying value of the assets to the undiscounted cash flows estimated to be generated by those assets
over their remaining economic life. If the undiscounted cash flows are not sufficient to recover the carrying value of the assets,
the assets are considered impaired. The impairment loss is measured by comparing the fair value of the assets to their carrying
value. Impairment losses for the three and nine months ended September 30, 2016 and 2015 were $0, $0, $92 and $0, respectively.
The losses were related to the termination of marketing and development of the Game Vision App. See Note 5.
f. Other Assets: R&amp;D
costs are expensed as incurred with the exception of software development costs incurred subsequent to establishing technological
feasibility and up to the general release of the software products, which costs are capitalized. Technological feasibility is
demonstrated by the completion of a working model or a detailed program design. The capitalized costs with a finite life are amortized
using the straight-line method over the estimated useful life of the assets. The amortization period is three years for software
and technology related assets. Intangible assets with a finite life are tested for impairment upon the occurrence of certain triggering
events.
g. Loss per share: Basic
and Diluted losses per share are presented in accordance with ASC 260-10 “Earnings per share”. Outstanding restricted
stock, options, warrants and convertible notes have been excluded from the calculation of the diluted loss per share because all
such securities are antidilutive. For
the three months and for the nine months ended September 30, 2016, the Company excluded from the calculations of diluted loss
per share 5,252,537 and 5,184,545 weighted average number of shares of common stock related to outstanding restricted stock, options,
warrants and convertible notes, respectively. For the three months and for the nine months ended September 30, 2015, the Company
excluded from the calculations of diluted loss per share 2,247,901 and 2,112,653 weighted average number of shares of common stock
related to outstanding restricted stock, options, warrants and convertible notes, respectively.
h. Fair value measurements: As
defined in ASC 820-10, Fair Value Measurements and Disclosures (“ASC 820-10”), fair value is based on the price that
would be received to sell an asset or paid to transfer a liability in an orderly transaction between market participants at the
measurement date. ASC 820-10 establishes a fair value hierarchy that prioritizes observable and unobservable inputs used to measure
fair value into three broad levels, which are described below: Level 1:
Level 2:
Level 3:
In
determining fair value, the Company utilizes valuation techniques in its assessment that maximize the use of observable inputs
and minimize the use of unobservable inputs. The
following table presents the Company’s financial assets and liabilities that are carried at fair value, classified according
to the three categories described above:
Fair
Value Measurements at September 30, 2016
Total (Level
1) (Level
2) (Level
3)
Cash and
cash equivalents $ 209 $ 209 $ - $ -
Restricted
cash 31 31 - -
Total
assets at fair value, net $ 240 $ 240 $ - $ -
Fair
Value Measurements at December 31, 2015
Total (Level
1) (Level
2) (Level
3)
Cash and
cash equivalents $ 630 $ 630 $ - $ -
Restricted
cash 65 65 - -
Total
assets at fair value, net $ 695 $ 695 $ - $ -
i. Recent accounting pronouncements: In
August 2016, the Financial Accounting Standards Board (“FASB”) issued Accounting Standards Update 2016-15— Classification
of Certain Cash Receipts and Cash Payments (“ASU 2016-15”), which eliminates the diversity in practice related to
the classification of certain cash receipts and payments for debt prepayment or extinguishment costs, the maturing of a zero coupon
bond, the settlement of contingent liabilities arising from a business combination, proceeds from insurance settlements, distributions
from certain equity method investees and beneficial interests obtained in a financial asset securitization. ASU 2016-15 designates
the appropriate cash flow classification, including requirements to allocate certain components of these cash receipts and payments
among operating, investing and financing activities. The retrospective transition method, requiring adjustment to all comparative
periods presented, is required unless it is impracticable for some of the amendments, in which case those amendments would be
prospectively adjusted as of the earliest date practicable. This update is effective for annual periods beginning after December 15,
2017, and interim periods within those fiscal years, with early adoption permitted, including adoption in an interim period. The
Company does not expect the adoption to have any significant impact on its consolidated financial statements. In
June 2016, the FASB issued Accounting Standards Update 2016-13—Financial Instruments – Credit Losses, which changes
the accounting for recognizing impairments of financial assets. Under the new guidance, credit losses for certain types of financial
instruments will be estimated based on expected losses. The new guidance also modifies the impairment models for available-for-sale
debt securities and for purchased financial assets with credit deterioration since their origination. The new guidance will be
effective for the Company starting in the first quarter of fiscal 2021. Early adoption is permitted starting in the first quarter
of fiscal 2020. The Company does not expect the adoption to have any significant impact on its consolidated financial statements. In
April 2016, FASB issued Update 2016-10—Revenue from Contracts with Customers (Topic 606): Identifying Performance Obligations
and Licensing.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he amendments in this Update affect the guidance in Accounting
Standards Update 2014-09, Revenue from Contracts with Customers (Topic 606). In
March 2016, the FASB issued guidance revising certain elements of the accounting for share-based payments - Update 2016-09—Compensation—Stock
Compensation (Topic 718): Improvements to Employee Share-Based Payment Accounting. The new standard is intended to simplify several
aspects of the accounting for share-based payment award transactions including: (a) income tax consequences; (b) classification
of awards as either equity or liabilities; and (c) classification on the statement of cash flows. The new guidance will be effective
in the first quarter of 2017, with early adoption permitted. The Company is currently evaluating the impact of adoption of this
guidance. Based on the Company’s initial analysis, the adoption of this update is not expected to have a significant impact
on its consolidated financial statements and disclosures. In
February 2016, the FASB issued revised guidance on accounting for leases - Update 2016-02—Leases (Topic 842). The new standard
requires a lessee to recognize in the balance sheet a liability to make lease payments (the lease liability) and a right-of-use
asset representing its right to use the underlying asset for the lease term for all leases with terms longer than 12 months. Leases
with a term of 12 months or less will be accounted for similar to existing guidance for operating leases. Recognition, measurement
and presentation of expenses will depend on classification as a finance or operating lease. The new guidance will be effective
for us in our first quarter of 2019 and early adoption is permitted. A modified retrospective transition approach is required
for lessees for capital and operating leases existing at, or entered into after, the beginning of the earliest comparative period
presented in the financial statements. The Company is currently evaluating the impact of adoption of this guidance. Based on the
Company’s initial analysis, the adoption of this update is not expected to have a significant impact on its consolidated
financial statements and disclosures. In
August 2014, the FASB issued ASU No. 2014-15, “Disclosure of Uncertainties about an Entity’s Ability to Continue as
a Going Concern.” This ASU establishes specific guidance to an organization’s management on their responsibility to
evaluate whether there is substantial doubt about the organization’s ability to continue as a going concern. The provisions
of this ASU are effective for interim and annual periods beginning after December 15, 2016. This ASU is not expected to have an
impact on our financial statements or disclosures. In
May 2014, the FASB issued ASU No. 2014-09, Revenue from Contracts with Customers. This ASU will supersede most of the existing
revenue recognition requirements in U.S. GAAP and will require entities to recognize revenue at an amount that reflects the consideration
to which the Company expects to be entitled in exchange for transferring goods or services to a customer. The new standard also
requires significantly expanded disclosures regarding the qualitative and quantitative information of an entity’s nature,
amount, timing, and uncertainty of revenue and cash flows arising from contracts with customers. The pronouncement is effective
for annual reporting periods beginning after December 15, 2016, including interim periods within that reporting period and is
to be applied retrospectively, with early application not permitted. The Company is currently evaluating the impact the pronouncement
will have on its consolidated financial statements and related disclosures. In
April 2015, the FASB issued ASU 2015-03, “Simplifying the Presentation of Debt Issuance Costs.” ASU 2015-03 requires
that debt issuance costs related to a recognized debt liability be presented in the balance sheet as a direct deduction from the
carrying amount of that debt liability, consistent with debt discounts. The ASU is effective for annual periods beginning after
December 15, 2015, and interim periods within those annual periods. The adoption of this ASU did not have an impact on the Company’s
financial statements or disclosures. In
January 2015, the FASB issued ASU 2015-01, “Simplifying Income Statement Presentation by Eliminating the Concept of Extraordinary
Items.” ASU 2015-01 eliminates from U.S. GAAP the concept of an extraordinary item. The FASB released the new guidance as
part of its simplification initiative, which is intended to “identify, evaluate, and improve areas of U.S. GAAP for which
cost and complexity can be reduced while maintaining or improving the usefulness of the information provided to users of financial
statements.” The ASU is effective for annual periods beginning after December 15, 2015, and interim periods within those
annual periods. The adoption of this pronouncement did not have a material impact on the Company’s consolidated financial
statements. In
June 2014, the FASB issued ASU No. 2014-12, “Accounting for Share-Based Payments When the Terms of an Award Provide That
a Performance Target Could Be Achieved after the Requisite Service Period.” This ASU requires a reporting entity to treat
a performance target that affects vesting and that could be achieved after the requisite service period as a performance condition,
and apply existing guidance under the Stock Compensation Topic of the ASC as it relates to awards with performance conditions
that affect vesting to account for such awards. The provisions of this ASU are effective for interim and annual periods beginning
after December 15, 2015. The adoption of this ASU did not have a significant impact on the Company’s financial statements
or disclosures. There
were various other updates recently issued, none of which are expected to a have a material impact on the Company’s financial
position, results of operations or cash flows.</t>
  </si>
  <si>
    <t>OTHER RECEIVABLES AND PREPAID EXPENSES</t>
  </si>
  <si>
    <t>Receivables [Abstract]</t>
  </si>
  <si>
    <t xml:space="preserve">NOTE
3 - OTHER RECEIVABLES AND PREPAID EXPENSES
September
30, December
31,
2016 2015
Israeli
government authorities $ 11 $ 50
Prepaid
expenses 114 297
$ 125 $ 347 </t>
  </si>
  <si>
    <t>PROPERTY AND EQUIPMENT, NET</t>
  </si>
  <si>
    <t>Property, Plant and Equipment [Abstract]</t>
  </si>
  <si>
    <t>NOTE
4 - PROPERTY AND EQUIPMENT, NET
September
30, December
31,
2016 2015
Cost:
Office
furniture and equipment $ 31 $ 42
Computers
and electronic equipment 57 122
Laboratory
equipment 35 35
Leasehold
improvements - 67
$ 123 $ 266
Accumulated
depreciation:
Office
furniture and equipment $ 14 $ 16
Computers
and electronic equipment 45 92
Laboratory
equipment 32 30
Leasehold
improvements - 18
91 156
Depreciated
cost $ 33 $ 110
Depreciation
expenses for the three and nine months ended September 30, 2016 and 2015 were $19, $9, $69 and $26, respectively. The
increase in depreciation expenses derived primarily from the reevaluation of the expected life of leasehold improvements, resulting
in additional depreciation expenses of $44 in connection with the Company’s decision to move to smaller offices. During
the nine month period ended September 30, 2016, the Company disposed of fixed assets primarily consisting of computer equipment
and furniture due to the decrease in the Company’s headcount and its relocation to new offices. The net loss on disposal
of fixed assets for the nine months ended September 30, 2016 was $7.</t>
  </si>
  <si>
    <t>OTHER ASSETS, NET</t>
  </si>
  <si>
    <t>Goodwill and Intangible Assets Disclosure [Abstract]</t>
  </si>
  <si>
    <t xml:space="preserve">NOTE
5 - OTHER ASSETS, NET
The
Company’s intangible assets are associated with the capitalization of the costs of producing product masters incurred subsequent
to establishing technological feasibility of GlassesOff app and Game Vision app. These costs include coding, testing and product
design.
In
accordance with applicable accounting guidance, we perform impairment tests when events occur or circumstances change that indicate
that the carrying amount of long-lived assets may not be recoverable. Based on the revenue generated in the second quarter of
2016 from our Game Vision app, which we launched in March 2016, we concluded that sufficient indicators of impairment existed
to require the performance of an interim assessment of the capitalized value of that app. The Company assessed the recoverability
of the net capitalized amount related to the Game Vision app by determining whether the carrying value of the app may be recoverable
by undiscounted expected future cash flow. Based on this assessment, the Company determined that the implied value of the app
was zero, as the cash flow from offering the app was negligible. The Company ceased marketing and development of the app in June
2016, and the app is unlikely to produce future cash flow.
The
Company recognized an impairment of the Game Vision app’s entire net capitalized amount of $92, and recorded the impairment
loss as a cost of revenues in the Company’s statement of operations.
Amortization
expenses for the three and nine months ended September 30, 2016 and 2015 were $49, $49, $148 and $140, respectively.
Data
with respect to Company’s intangible assets associated with its products were as follows:
September
30, December
31,
2016 2015
GlassesOff
app:
Gross
Carrying Value at the begging of the period - $ 581 $ 528
Capitalized
during the period - 53
Less:
Accumulated Amortization (407 ) (261 )
Net
Carrying Value $ 174 $ 320
Game
Vision app:
Gross
Carrying Value at the begging of the period - -
Capitalized
during the period 92 -
Impairment
of Game Vision app. (92 ) -
Net
Carrying Value $ - $ - </t>
  </si>
  <si>
    <t>CONVERTIBLE NOTES PAYABLE</t>
  </si>
  <si>
    <t>Debt Disclosure [Abstract]</t>
  </si>
  <si>
    <t xml:space="preserve">NOTE
6 – CONVERTIBLE NOTES PAYABLE On
February 4, 2016, the Company issued and sold to investors in a private placement (the “Private Placement”) $1,060
aggregate principal amount of the Company’s 8.0% Senior Convertible Notes (the “Notes”), which were issued together
with warrants (“Warrants”) to acquire an aggregate of 726,031 shares of the Company’s common stock, par value
$0.001 per share (“Common Stock”), at an exercise price of $2.19 per share.
The
Notes are general senior unsecured obligations of the Company and rank equal in right of payment with all of the Company’s
existing and future unsubordinated indebtedness. The Notes accrue interest at 8.00% per annum, payable at maturity. The Notes
mature on August 3, 2018 unless earlier converted or redeemed. The Company may, at its option, redeem all, but not less than all,
of the then issued and outstanding Notes at any time prior to maturity by delivering notice thereof to the holders not less than
30 nor more than 60 days prior to the date of redemption.
The
Notes may be converted into shares of Common Stock (the “Conversion Shares”) at an initial conversion price of $2.19
per share, or approximately 457 shares for each $1 principal amount of Notes (not including accrued and unpaid interest). The
conversion price is subject to adjustment for stock splits, recapitalizations, reorganizations and certain fundamental transactions
involving the Company, as set forth in the Notes. Except as described below, upon any conversion of the Notes, the holders thereof
would receive a number of Conversion Shares equal to (i) the sum of aggregate principal amount of the Notes converted plus all
accrued and unpaid interest thereon, divided by (ii) the conversion price then in effect.
The
Notes will convert automatically if (i) at any time prior to the maturity date the closing price of the Common Stock exceeds 500%
of the conversion price for any 90 days in any 120 consecutive trading-day period or (ii) the Company consummates a new round
of financing providing gross cash proceeds to the Company (before deduction of any underwriters’ or placement agents’
discounts or commissions) of not less than $2.5 million, in which case holders of Notes may either convert their respective Notes
into Conversion Shares, as described above, or they may elect to convert their respective Notes into such round of financing.
The
Notes provide for customary events of default which include (subject in certain cases to customary grace and cure periods), among
others, the following: nonpayment of principal or interest; breach of covenants or other agreements in the Notes; and certain
events of bankruptcy or insolvency. Generally, if an event of default occurs and is continuing under a Note, the holder thereof
may declare the principal of, and accrued interest on, such Note immediately due and payable. In the case of certain events of
bankruptcy or insolvency, all amounts outstanding under the Notes, together with accrued and unpaid interest thereon, would automatically
become due and payable.
The
Warrants are exercisable for shares of Common Stock (the “Warrant Shares”) at any time during the five-year period
following the date of issuance. Any Warrant exercise effected during the first year following issuance must be in cash, following
which period, if a registration statement covering the Warrant Shares has not been filed with and declared effective by the SEC,
then a holder of a Warrant may exercise such Warrant through a cashless exercise. The number of Warrant Shares underlying the
outstanding Warrants is subject to adjustment for stock splits, recapitalizations, reorganizations and certain fundamental transactions
involving the Company, as set forth in the Warrant.
The
Company accounted for the issuance of the Notes in accordance with ASC 470-20. The proceeds from the issuance of the Notes were
assigned between the Warrants and the Notes. Additionally, the instruments were evaluated for consideration of any beneficial
conversion features. It was concluded that a beneficial conversion feature existed for the Notes because the effective conversion
price is less than the fair value of the issuer’s capital stock. As a result, the proceeds of $1,058 (net of the transaction
cost of $2 from the sale of the Notes) were recorded net of debt discount of $705 due to the relative fair value of warrants and
of $247 due to a beneficial conversion feature. The warrant and beneficial conversion feature were recorded as additional paid
in capital. The debt discount is being amortized to interest expenses over the life of the Notes using the effective interest
method. The
fair value of the Warrants at the issuance date was estimated using the Black-Scholes option pricing model using the following
assumptions:
Weighted
average risk-free interest rate 1.25 %
Weighted
average expected life of grants in years 5.00
Weighted
average expected volatility of underlying stock 1.08
Dividends 0.00 The
fair value of the Notes at the issuance date was estimated by the Company’s management by evaluating the present value of
the monetary sum at various next round and liquidation scenarios. Amortization
expenses recorded as interest expense of debt discount and issuance costs for the three and nine months ended September 30, 2016
and 2015, were $231, $8, $659 and $8, respectively. For
the three and nine months ended September 30, 2016 and 2015, the Company recorded accrued interest at 8.00% per annum of $59,
$3, $164 and $3, respectively. The
table below summarizes the Notes activity during the three months ended September 30, 2016:
Principal Debt Accrued
Balance Discount Interest Total
Balance
at December 31, 2015 $ 1,800 $ (1,602 ) $ 39 $ 237
Issued
February 2016 1,060 (954 ) - 106
Amortization
of debt discount - 659 - 659
Interest
accrued - - 164 164
Balance
at September 30, 2016 $ 2,860 $ (1,897 ) $ 203 $ 1,166 </t>
  </si>
  <si>
    <t>ACCRUED EXPENSES AND OTHER LIABILITIES</t>
  </si>
  <si>
    <t>Payables and Accruals [Abstract]</t>
  </si>
  <si>
    <t xml:space="preserve">NOTE
7 - ACCRUED EXPENSES AND OTHER LIABILITIES
September
30, December
31,
2016 2015
Employees
and payroll accruals $ 27 $ 233
Accrued expenses and
other 157 178
Deferred
revenues 26 44
$ 210 $ 455 </t>
  </si>
  <si>
    <t>RELATED PARTIES</t>
  </si>
  <si>
    <t>Related Party Transactions [Abstract]</t>
  </si>
  <si>
    <t>NOTE
8 - RELATED PARTIES
On
January 11, 2016, the Company’s board of directors (the “Board”) granted each of Mr. Shai Novik, the Company’s
Chairman of the Board, and Mr. Ram Shaffir, the Company’s Chief Technology Officer and a director, 20,000 shares of Common
Stock valued at $64. In addition, the Board granted Mr. Yuval Bar-Gil, a director of the Company, 10,000 shares of Common Stock
valued at $16. All of the grants vest in substantially equal monthly installments over a period of 12 months following the date
of grant.
Effective
as of June 1, 2016, the Company’s Chief Executive Officer and President, Mr. Nimrod Madar, Chief Scientific Officer, Dr.
Uri Polat, and Chief Technology Officer, Mr. Ram Shaffir, and Chief Financial Officer, Mr. Steve Schaeffer, agreed to waive their
respective salaries going forward. Mr. Steve Schaeffer also agreed to waive his fees in the amount of $36,000 that accrued since
the third quarter of 2015. Mr. Shai Novik, the Chairman of the Board, agreed to waive his annual director fee, effective as of
June 1, 2016.</t>
  </si>
  <si>
    <t>STOCK OPTION PLAN</t>
  </si>
  <si>
    <t>Disclosure of Compensation Related Costs, Share-based Payments [Abstract]</t>
  </si>
  <si>
    <t xml:space="preserve">NOTE
9 - STOCK OPTION PLAN
a. In 2013, the Company
adopted the GlassesOff Inc. 2013 Incentive Compensation Plan (the “Equity Incentive Plan”) under which 1,400,000
shares of Common Stock are authorized for issuance. In January 2016, the Company increased the number of shares of Common
Stock authorized for issuance under the Equity Incentive Plan from 1,400,000 to 2,000,000 shares. Options
granted under the Equity Incentive Plan and the related award agreements expire ten years from the date of grant, unless earlier
terminated in accordance with the terms of such grants. Options no longer vest following the termination of the grant recipient’s
employment or other relationship with the Company. The
Company accounts for employees’ and directors’ stock-based compensation in accordance with ASC 718, “Share-Based
Payment”. ASC 718 requires companies to estimate the fair value of equity-based payment awards at the date of grant. The
value of the portion of the award that is ultimately expected to vest is recognized as an expense over the requisite service periods
in the Company’s consolidated income statements. The
Company recognizes compensation expenses for the value of awards granted based on the straight line method over the requisite
service period, net of estimated forfeitures. The
Company applies ASC 505-50, “Equity Based Payments to Non Employees” (“ASC 505-50”), with respect to options
issued to non-employees. The Company has accounted for these grants under the fair value method of ASC 505-50, estimated using
the Black-Scholes Merton option-pricing model.
b. The following table
summarizes all share-based compensation expenses related to grants under the Equity Incentive Plan to employees, directors
and consultants included in the unaudited consolidated statements of operations:
For
the three months For
the nine months
ended
September 30, ended
September 30,
2016 2015 2016 2015
Research
&amp; development $ 15 $ 31 $ 11 $ 166
Sales &amp; marketing (*) 13 (14 ) 27
General
&amp; administrative 4 - 10 56
Total $ 19 $ 44 $ 7 $ 249 In
the second quarter of 2016, following the decrease in headcount, 73,819 stock options, which had been granted to employees and
consultants, were forfeited in accordance with their respective terms. As a result, the Company recorded a reversal of $75 in
stock-based compensation expense related to the forfeited awards. In the third quarter additional 16,400 stock options were forfeited.
As a result, the Company recorded an additional reversal of $1 in stock-based compensation expense related to the forfeited awards.
c. The following is
a summary of the stock options granted to employees under the Equity Incentive Plan:
For
the nine months ended September 30,
2016 2015
Weighted Weighted
Average Number Average
Number Exercise of Exercise
of
Options Price Options Price
Outstanding
at the beginning of the period 575,186 $ 4.69 639,688 $ 4.32
Granted - $ - 82,400 $ 2.60
Exercised - $ - (127,616 ) $ 0.01
Forfeited (86,900 ) $ 4.64 (17,606 ) $ 14.48
Outstanding
at the end of the period 488,286 $ 4.70 576,866 $ 4.72
Options
exercisable at the end of the period 469,624 $ 4.14 447,030 $ 3.44 The
following is a summary of changes in non-vested options to employees under the Equity Incentive Plan:
For
the nine months ended September 30,
2016 2015
Number
Weighted
Number
Weighted
Balance
at the beginning of the period 125,350 $ 5.61 117,487 $ 9.68
Granted - $ - 82,400 $ 1.61
Vested (33,926 ) $ 9.10 (55,165 ) $ 6.35
Forfeited (72,762 ) $ 2.22 (14,886 ) $ 7.23
Balance
at the end of the year 18,662 $ 12.49 129,836 $ 6.26
The
total unrecognized estimated compensation cost related to employees’ non-vested stock options granted through September
30, 2016 was $21, which is expected to be recognized over a weighted average period of 0.4 year.
d. The following is
a summary of the stock options granted to non-employees under the Equity Incentive Plan:
For
the nine months ended September 30,
2016 2015
Number
Weighted Number
Weighted
Outstanding
at the beginning of the period 375,949 $ 0.60 360,549 $ 0.43
Granted 17,500 $ 1.25 15,600 $ 4.66
Forfeited (23,000 ) $ 3.36 - $ -
Outstanding
at the end of the period 370,449 $ 0.46 376,149 $ 0.61
Options
exercisable at the end of the period 365,199 $ 0.42 361,155 $ 0.42
The
following is a summary of changes in non-vested options to non-employees:
For
the nine months ended September 30,
2016 2015
Number
Weighted Number
Weighted
Balance
at the beginning of the period 13,030 $ 0.89 600 $ 0.25
Granted 17,500 $ 0.14 15,600 $ 0.33
Vested (7,823 ) $ 0.49 (1,206 ) $ 0.81
Forfeited (17,457 ) $ 0.18 - $ -
Balance
at the end of the year 5,250 $ 0.70 14,994 $ 0.29 The
total unrecognized estimated compensation cost related to non-employees’ for non-vested stock options granted through September
30, 2016 was $1, which is expected to be recognized over a weighted average period of 0.6 years.
e. The options outstanding
to employees and non-employees as of September 30, 2016 have been separated by exercise prices, as follows:
Exercise
Price Number
of Average
Number
of Options
$ 0.01 662,725 5.53 662,725
$ 2.44 57,610 7.36 57,610
$ 19.30 115,720 7.36 97,568
$ 4.60 10,000 8.21 10,000
$ 5.10 5,180 8.32 3,170
$ 1.25 7,500 9.31 3,750
858,735 834,823 </t>
  </si>
  <si>
    <t>WARRANTS</t>
  </si>
  <si>
    <t>Warrants and Rights Note Disclosure [Abstract]</t>
  </si>
  <si>
    <t xml:space="preserve">NOTE
10 – WARRANTS
During
the nine months ended September 30, 2016, the Company issued Warrants to acquire an aggregate of 726,031 shares of Common Stock
in connection with the issuance of the Notes described in Note 6 —Convertible Notes Payable. The
following is a summary of outstanding warrants:
September
30, 2016 September
30, 2015
Number
of Weighted
Number
of Weighted
Outstanding
at the beginning of the period 2,234,247 $ 5.67 1,001,369 $ 9.96
Issued 726,031 $ 2.19 1,198,631 $ 2.19
Outstanding
at the end of the period 2,960,278 $ 4.82 2,200,000 $ 5.72 The
warrants outstanding as of September 30, 2016 have been separated by exercise prices, as follows:
exercise
price Number
of Warrants Average
Remaining
$ 5.47 250,794 1.11
$ 10.94 501,575 1.11
$ 12.50 249,000 1.83
$ 2.19 1,958,909 4.11
2,960,278 </t>
  </si>
  <si>
    <t>COMMITMENTS AND CONTINGENT LIABILITIES</t>
  </si>
  <si>
    <t>Commitments and Contingencies Disclosure [Abstract]</t>
  </si>
  <si>
    <t xml:space="preserve">NOTE
11 - COMMITMENTS AND CONTINGENT LIABILITIES
On
May 9, 2016 the Company terminated its Standby Equity Distribution Agreement, dated July 1, 2014, with YA Global Master SPV Ltd.,
a Cayman Islands exempt limited partnership Aggregate
minimum rental commitments, under non-cancelable leases as of September 30, 2016, were as follows:
Period
ended September 30,
2017 $ 7 </t>
  </si>
  <si>
    <t>STOCK CAPITAL</t>
  </si>
  <si>
    <t>Stockholders' Equity Note [Abstract]</t>
  </si>
  <si>
    <t xml:space="preserve">NOTE
12 - STOCK CAPITAL
a. Restricted Shares In
the first quarter of 2016, the Company granted 20,000 shares of restricted Common Stock to a consultant, valued at $20, and 50,000
shares of restricted Common Stock to three directors, valued at $80, vesting in substantially equal monthly installments over
a period of 12 months following the date of grant. In
the second quarter of 2016, following the decrease in a headcount, 38,166 shares of restricted Common Stock, which had been granted
to employees, were forfeited in accordance with their respective terms. As a result the Company recorded a reversal of $48 in
stock-based compensation expense related to such forfeiture. The
total unrecognized estimated compensation cost related to non-vested restricted shares of Common Stock granted through September
30, 2016 was $22, which is expected to be recognized over a weighted average period of 0.3 year. The
following is a summary of compensation expenses related to restricted shares of Common Stock for the three and nine-month periods
ended September 30, 2016 and 2015, including the reversal of $48 as discussed above:
For
the three months For
the nine months
ended
September 30, ended
September 30,
2016 2015 2016 2015
Research
&amp; development $ 11 $ 16 $ 29 $ 63
Sales &amp; marketing - 8 (21 ) 34
General
&amp; administrative 14 38 66 43
Total $ 25 $ 62 $ 74 $ 140 </t>
  </si>
  <si>
    <t>FINANCIAL (EXPENSES) INCOME, NET</t>
  </si>
  <si>
    <t>Other Income and Expenses [Abstract]</t>
  </si>
  <si>
    <t xml:space="preserve">NOTE
13 - FINANCIAL (EXPENSES) INCOME, NET
For
the three months For
the nine months
ended
September 30, ended
September 30,
2016 2015 2016 2015
Financial income $ - $ - $ - $ -
Financial
(expenses) and bank fees (299 ) (14 ) (835 ) (17 )
Exchange
rate differences gain (loss) 5 3 (5 ) 27
$ (294 ) $ (11 ) $ (840 ) $ 10 </t>
  </si>
  <si>
    <t>SUBSEQUENT EVENTS</t>
  </si>
  <si>
    <t>Subsequent Events [Abstract]</t>
  </si>
  <si>
    <t>NOTE
14 - SUBSEQUENT EVENTS In
October 2016, the Company granted 50,000 stock options to employees and consultants at an exercise price of $0.41 per share.</t>
  </si>
  <si>
    <t>SIGNIFICANT ACCOUNTING POLICIES (Policies)</t>
  </si>
  <si>
    <t>Basis of presentation</t>
  </si>
  <si>
    <t>a. Basis of presentation: The
accompanying unaudited financial statements of the Company are presented in accordance with the requirements of Form 10-Q and
Article 10 of Regulation S-X. Certain information and footnote disclosures normally included in financial statements prepared
in accordance with accounting principles generally accepted in the United States of America (“US GAAP”) have been
condensed or omitted pursuant to applicable U.S. Securities and Exchange Commission (“SEC”) rules and regulations.
In the opinion of management, all adjustments (consisting of normal recurring adjustments) considered necessary for a fair presentation
have been made. The results for these interim periods are not necessarily indicative of the results for the entire year. The accompanying
financial statements should be read in conjunction with the Company’s audited consolidated financial statements for the
year ended December 31, 2015 and the notes thereto filed with the SEC on Form 10-K on March 31, 2016.</t>
  </si>
  <si>
    <t>Principles of consolidation</t>
  </si>
  <si>
    <t>b. Principles of
consolidation: The
consolidated financial statements include the accounts of the Company and its wholly owned subsidiaries, Ucansi Inc. and Eyekon
E.R.D. Ltd. Intercompany
transactions and balances have been eliminated upon consolidation.</t>
  </si>
  <si>
    <t>Revenue recognition</t>
  </si>
  <si>
    <t>c. Revenue recognition: Revenues
are derived from subscription fees for access to and use of the Company’s on-demand application services. The Company delivers
its products through cloud-based client server architecture to hand-held devices, currently implemented on the Apple iOS platform
(iPhone, iPod, iPad) and Android platform. Under
such subscription arrangements, the customer does not have the contractual right to take possession of the software at any time
during the subscription period. Thus, revenues for the Company’s subscription services are recognized in accordance with
accounting standards for service contracts in accordance with the provisions of SAB Topic 13. The
criteria in SAB Topic 13 are met when: 1) persuasive evidence of an arrangement exists; 2) delivery of the product has occurred;
3) a fixed or determinable fee; and 4) the collection of the fee is reasonably assured. Accordingly, revenues are recognized on
a straight-line basis over the contractual cloud-based subscription services period, commencing on the date the service is made
available to the customer, provided all of the applicable revenue recognition criteria have been met.</t>
  </si>
  <si>
    <t>Research and development costs</t>
  </si>
  <si>
    <t>d. Research and development costs: Research
and development, or R&amp;D, costs are expensed as they are incurred and consist of salaries, stock-based compensation, benefits
and other personnel-related costs, fees paid to consultants, clinical trials and related clinical manufacturing costs, license
and milestone fees, and facilities and overhead costs.</t>
  </si>
  <si>
    <t>Long lived assets</t>
  </si>
  <si>
    <t>e. Long lived assets: InnoVision
reviews the carrying value of its long-lived assets, including intangible assets subject to amortization, for impairment whenever
events and circumstances indicate that the carrying value of the assets may not be recoverable. Recoverability of these assets
is measured by comparing the carrying value of the assets to the undiscounted cash flows estimated to be generated by those assets
over their remaining economic life. If the undiscounted cash flows are not sufficient to recover the carrying value of the assets,
the assets are considered impaired. The impairment loss is measured by comparing the fair value of the assets to their carrying
value. Impairment losses for the three and nine months ended September 30, 2016 and 2015 were $0, $0, $92 and $0, respectively.
The losses were related to the termination of marketing and development of the Game Vision App. See Note 5.</t>
  </si>
  <si>
    <t>Other Assets</t>
  </si>
  <si>
    <t>f. Other Assets: R&amp;D
costs are expensed as incurred with the exception of software development costs incurred subsequent to establishing technological
feasibility and up to the general release of the software products, which costs are capitalized. Technological feasibility is
demonstrated by the completion of a working model or a detailed program design. The capitalized costs with a finite life are amortized
using the straight-line method over the estimated useful life of the assets. The amortization period is three years for software
and technology related assets. Intangible assets with a finite life are tested for impairment upon the occurrence of certain triggering
events.</t>
  </si>
  <si>
    <t>Loss per share</t>
  </si>
  <si>
    <t>g. Loss per share: Basic
and Diluted losses per share are presented in accordance with ASC 260-10 “Earnings per share”. Outstanding restricted
stock, options, warrants and convertible notes have been excluded from the calculation of the diluted loss per share because all
such securities are antidilutive. For
the three months and for the nine months ended September 30, 2016, the Company excluded from the calculations of diluted loss
per share 5,252,537 and 5,184,545 weighted average number of shares of common stock related to outstanding restricted stock, options,
warrants and convertible notes, respectively. For the three months and for the nine months ended September 30, 2015, the Company
excluded from the calculations of diluted loss per share 2,247,901 and 2,112,653 weighted average number of shares of common stock
related to outstanding restricted stock, options, warrants and convertible notes, respectively.</t>
  </si>
  <si>
    <t>Fair value measurements</t>
  </si>
  <si>
    <t xml:space="preserve">h. Fair value measurements: As
defined in ASC 820-10, Fair Value Measurements and Disclosures (“ASC 820-10”), fair value is based on the price that
would be received to sell an asset or paid to transfer a liability in an orderly transaction between market participants at the
measurement date. ASC 820-10 establishes a fair value hierarchy that prioritizes observable and unobservable inputs used to measure
fair value into three broad levels, which are described below: Level 1:
Level 2:
Level 3:
In
determining fair value, the Company utilizes valuation techniques in its assessment that maximize the use of observable inputs
and minimize the use of unobservable inputs. The
following table presents the Company’s financial assets and liabilities that are carried at fair value, classified according
to the three categories described above:
Fair
Value Measurements at September 30, 2016
Total (Level
1) (Level
2) (Level
3)
Cash and
cash equivalents $ 209 $ 209 $ - $ -
Restricted
cash 31 31 - -
Total
assets at fair value, net $ 240 $ 240 $ - $ -
Fair
Value Measurements at December 31, 2015
Total (Level
1) (Level
2) (Level
3)
Cash and
cash equivalents $ 630 $ 630 $ - $ -
Restricted
cash 65 65 - -
Total
assets at fair value, net $ 695 $ 695 $ - $ - </t>
  </si>
  <si>
    <t>Recent accounting pronouncements</t>
  </si>
  <si>
    <t>i. Recent accounting pronouncements: In
August 2016, the Financial Accounting Standards Board (“FASB”) issued Accounting Standards Update 2016-15— Classification
of Certain Cash Receipts and Cash Payments (“ASU 2016-15”), which eliminates the diversity in practice related to
the classification of certain cash receipts and payments for debt prepayment or extinguishment costs, the maturing of a zero coupon
bond, the settlement of contingent liabilities arising from a business combination, proceeds from insurance settlements, distributions
from certain equity method investees and beneficial interests obtained in a financial asset securitization. ASU 2016-15 designates
the appropriate cash flow classification, including requirements to allocate certain components of these cash receipts and payments
among operating, investing and financing activities. The retrospective transition method, requiring adjustment to all comparative
periods presented, is required unless it is impracticable for some of the amendments, in which case those amendments would be
prospectively adjusted as of the earliest date practicable. This update is effective for annual periods beginning after December 15,
2017, and interim periods within those fiscal years, with early adoption permitted, including adoption in an interim period. The
Company does not expect the adoption to have any significant impact on its consolidated financial statements. In
June 2016, the FASB issued Accounting Standards Update 2016-13—Financial Instruments – Credit Losses, which changes
the accounting for recognizing impairments of financial assets. Under the new guidance, credit losses for certain types of financial
instruments will be estimated based on expected losses. The new guidance also modifies the impairment models for available-for-sale
debt securities and for purchased financial assets with credit deterioration since their origination. The new guidance will be
effective for the Company starting in the first quarter of fiscal 2021. Early adoption is permitted starting in the first quarter
of fiscal 2020. The Company does not expect the adoption to have any significant impact on its consolidated financial statements. In
April 2016, FASB issued Update 2016-10—Revenue from Contracts with Customers (Topic 606): Identifying Performance Obligations
and Licensing.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he amendments in this Update affect the guidance in Accounting
Standards Update 2014-09, Revenue from Contracts with Customers (Topic 606). In
March 2016, the FASB issued guidance revising certain elements of the accounting for share-based payments - Update 2016-09—Compensation—Stock
Compensation (Topic 718): Improvements to Employee Share-Based Payment Accounting. The new standard is intended to simplify several
aspects of the accounting for share-based payment award transactions including: (a) income tax consequences; (b) classification
of awards as either equity or liabilities; and (c) classification on the statement of cash flows. The new guidance will be effective
in the first quarter of 2017, with early adoption permitted. The Company is currently evaluating the impact of adoption of this
guidance. Based on the Company’s initial analysis, the adoption of this update is not expected to have a significant impact
on its consolidated financial statements and disclosures. In
February 2016, the FASB issued revised guidance on accounting for leases - Update 2016-02—Leases (Topic 842). The new standard
requires a lessee to recognize in the balance sheet a liability to make lease payments (the lease liability) and a right-of-use
asset representing its right to use the underlying asset for the lease term for all leases with terms longer than 12 months. Leases
with a term of 12 months or less will be accounted for similar to existing guidance for operating leases. Recognition, measurement
and presentation of expenses will depend on classification as a finance or operating lease. The new guidance will be effective
for us in our first quarter of 2019 and early adoption is permitted. A modified retrospective transition approach is required
for lessees for capital and operating leases existing at, or entered into after, the beginning of the earliest comparative period
presented in the financial statements. The Company is currently evaluating the impact of adoption of this guidance. Based on the
Company’s initial analysis, the adoption of this update is not expected to have a significant impact on its consolidated
financial statements and disclosures. In
August 2014, the FASB issued ASU No. 2014-15, “Disclosure of Uncertainties about an Entity’s Ability to Continue as
a Going Concern.” This ASU establishes specific guidance to an organization’s management on their responsibility to
evaluate whether there is substantial doubt about the organization’s ability to continue as a going concern. The provisions
of this ASU are effective for interim and annual periods beginning after December 15, 2016. This ASU is not expected to have an
impact on our financial statements or disclosures. In
May 2014, the FASB issued ASU No. 2014-09, Revenue from Contracts with Customers. This ASU will supersede most of the existing
revenue recognition requirements in U.S. GAAP and will require entities to recognize revenue at an amount that reflects the consideration
to which the Company expects to be entitled in exchange for transferring goods or services to a customer. The new standard also
requires significantly expanded disclosures regarding the qualitative and quantitative information of an entity’s nature,
amount, timing, and uncertainty of revenue and cash flows arising from contracts with customers. The pronouncement is effective
for annual reporting periods beginning after December 15, 2016, including interim periods within that reporting period and is
to be applied retrospectively, with early application not permitted. The Company is currently evaluating the impact the pronouncement
will have on its consolidated financial statements and related disclosures. In
April 2015, the FASB issued ASU 2015-03, “Simplifying the Presentation of Debt Issuance Costs.” ASU 2015-03 requires
that debt issuance costs related to a recognized debt liability be presented in the balance sheet as a direct deduction from the
carrying amount of that debt liability, consistent with debt discounts. The ASU is effective for annual periods beginning after
December 15, 2015, and interim periods within those annual periods. The adoption of this ASU did not have an impact on the Company’s
financial statements or disclosures. In
January 2015, the FASB issued ASU 2015-01, “Simplifying Income Statement Presentation by Eliminating the Concept of Extraordinary
Items.” ASU 2015-01 eliminates from U.S. GAAP the concept of an extraordinary item. The FASB released the new guidance as
part of its simplification initiative, which is intended to “identify, evaluate, and improve areas of U.S. GAAP for which
cost and complexity can be reduced while maintaining or improving the usefulness of the information provided to users of financial
statements.” The ASU is effective for annual periods beginning after December 15, 2015, and interim periods within those
annual periods. The adoption of this pronouncement did not have a material impact on the Company’s consolidated financial
statements. In
June 2014, the FASB issued ASU No. 2014-12, “Accounting for Share-Based Payments When the Terms of an Award Provide That
a Performance Target Could Be Achieved after the Requisite Service Period.” This ASU requires a reporting entity to treat
a performance target that affects vesting and that could be achieved after the requisite service period as a performance condition,
and apply existing guidance under the Stock Compensation Topic of the ASC as it relates to awards with performance conditions
that affect vesting to account for such awards. The provisions of this ASU are effective for interim and annual periods beginning
after December 15, 2015. The adoption of this ASU did not have a significant impact on the Company’s financial statements
or disclosures. There
were various other updates recently issued, none of which are expected to a have a material impact on the Company’s financial
position, results of operations or cash flows.</t>
  </si>
  <si>
    <t>SIGNIFICANT ACCOUNTING POLICIES (Tables)</t>
  </si>
  <si>
    <t>Schedule of fair value of financial assets and liabilities</t>
  </si>
  <si>
    <t xml:space="preserve">The
following table presents the Company’s financial assets and liabilities that are carried at fair value, classified according
to the three categories described above:
Fair
Value Measurements at September 30, 2016
Total (Level
1) (Level
2) (Level
3)
Cash and
cash equivalents $ 209 $ 209 $ - $ -
Restricted
cash 31 31 - -
Total
assets at fair value, net $ 240 $ 240 $ - $ -
Fair
Value Measurements at December 31, 2015
Total (Level
1) (Level
2) (Level
3)
Cash and
cash equivalents $ 630 $ 630 $ - $ -
Restricted
cash 65 65 - -
Total
assets at fair value, net $ 695 $ 695 $ - $ - </t>
  </si>
  <si>
    <t>OTHER RECEIVABLES AND PREPAID EXPENSES (Tables)</t>
  </si>
  <si>
    <t>Schedule of other receivable and prepaid expenses</t>
  </si>
  <si>
    <t xml:space="preserve">September
30, December
31,
2016 2015
Israeli
government authorities $ 11 $ 50
Prepaid
expenses 114 297
$ 125 $ 347 </t>
  </si>
  <si>
    <t>PROPERTY AND EQUIPMENT, NET (Tables)</t>
  </si>
  <si>
    <t>Schedule of property and equipment</t>
  </si>
  <si>
    <t xml:space="preserve">September
30, December
31,
2016 2015
Cost:
Office
furniture and equipment $ 31 $ 42
Computers
and electronic equipment 57 122
Laboratory
equipment 35 35
Leasehold
improvements - 67
$ 123 $ 266
Accumulated
depreciation:
Office
furniture and equipment $ 14 $ 16
Computers
and electronic equipment 45 92
Laboratory
equipment 32 30
Leasehold
improvements - 18
91 156
Depreciated
cost $ 33 $ 110 </t>
  </si>
  <si>
    <t>OTHER ASSETS, NET (Tables)</t>
  </si>
  <si>
    <t>Schedule of other assets</t>
  </si>
  <si>
    <t xml:space="preserve">Data
with respect to Company’s intangible assets associated with its products were as follows:
September
30, December
31,
2016 2015
GlassesOff
app:
Gross
Carrying Value at the begging of the period - $ 581 $ 528
Capitalized
during the period - 53
Less:
Accumulated Amortization (407 ) (261 )
Net
Carrying Value $ 174 $ 320
Game
Vision app:
Gross
Carrying Value at the begging of the period - -
Capitalized
during the period 92 -
Impairment
of Game Vision app. (92 ) -
Net
Carrying Value $ - $ - </t>
  </si>
  <si>
    <t>CONVERTIBLE NOTES PAYABLE (Tables)</t>
  </si>
  <si>
    <t>Shedule of fair value of the warrants using the Black-Scholes</t>
  </si>
  <si>
    <t xml:space="preserve">The
fair value of the Warrants at the issuance date was estimated using the Black-Scholes option pricing model using the following
assumptions:
Weighted
average risk-free interest rate 1.25 %
Weighted
average expected life of grants in years 5.00
Weighted
average expected volatility of underlying stock 1.08
Dividends 0.00 </t>
  </si>
  <si>
    <t>Schedule of convertible note</t>
  </si>
  <si>
    <t xml:space="preserve">The
table below summarizes the Notes activity during the three months ended September 30, 2016:
Principal Debt Accrued
Balance Discount Interest Total
Balance
at December 31, 2015 $ 1,800 $ (1,602 ) $ 39 $ 237
Issued
February 2016 1,060 (954 ) - 106
Amortization
of debt discount - 659 - 659
Interest
accrued - - 164 164
Balance
at September 30, 2016 $ 2,860 $ (1,897 ) $ 203 $ 1,166 </t>
  </si>
  <si>
    <t>ACCRUED EXPENSES AND OTHER LIABILITIES (Tables)</t>
  </si>
  <si>
    <t>Schedule of accrued expenses and other liabilities</t>
  </si>
  <si>
    <t xml:space="preserve">September
30, December
31,
2016 2015
Employees
and payroll accruals $ 27 $ 233
Accrued expenses and
other 157 178
Deferred
revenues 26 44
$ 210 $ 455 </t>
  </si>
  <si>
    <t>STOCK OPTION PLAN (Tables)</t>
  </si>
  <si>
    <t>Schedule of share-based compensation expenses</t>
  </si>
  <si>
    <t xml:space="preserve">The following table
summarizes all share-based compensation expenses related to grants under the Equity Incentive Plan to employees, directors
and consultants included in the unaudited consolidated statements of operations:
For
the three months For
the nine months
ended
September 30, ended
September 30,
2016 2015 2016 2015
Research
&amp; development $ 15 $ 31 $ 11 $ 166
Sales &amp; marketing (*) 13 (14 ) 27
General
&amp; administrative 4 - 10 56
Total $ 19 $ 44 $ 7 $ 249 </t>
  </si>
  <si>
    <t>Schedule of stock options</t>
  </si>
  <si>
    <t xml:space="preserve">The following is
a summary of the stock options granted to employees under the Equity Incentive Plan:
For
the nine months ended September 30,
2016 2015
Weighted Weighted
Average Number Average
Number Exercise of Exercise
of
Options Price Options Price
Outstanding
at the beginning of the period 575,186 $ 4.69 639,688 $ 4.32
Granted - $ - 82,400 $ 2.60
Exercised - $ - (127,616 ) $ 0.01
Forfeited (86,900 ) $ 4.64 (17,606 ) $ 14.48
Outstanding
at the end of the period 488,286 $ 4.70 576,866 $ 4.72
Options
exercisable at the end of the period 469,624 $ 4.14 447,030 $ 3.44
The following is
a summary of the stock options granted to non-employees under the Equity Incentive Plan:
For
the nine months ended September 30,
2016 2015
Number
Weighted Number
Weighted
Outstanding
at the beginning of the period 375,949 $ 0.60 360,549 $ 0.43
Granted 17,500 $ 1.25 15,600 $ 4.66
Forfeited (23,000 ) $ 3.36 - $ -
Outstanding
at the end of the period 370,449 $ 0.46 376,149 $ 0.61
Options
exercisable at the end of the period 365,199 $ 0.42 361,155 $ 0.42 </t>
  </si>
  <si>
    <t>Schedule of nonvested option</t>
  </si>
  <si>
    <t xml:space="preserve">The
following is a summary of changes in non-vested options to employees under the Equity Incentive Plan:
For
the nine months ended September 30,
2016 2015
Number
Weighted
Number
Weighted
Balance
at the beginning of the period 125,350 $ 5.61 117,487 $ 9.68
Granted - $ - 82,400 $ 1.61
Vested (33,926 ) $ 9.10 (55,165 ) $ 6.35
Forfeited (72,762 ) $ 2.22 (14,886 ) $ 7.23
Balance
at the end of the year 18,662 $ 12.49 129,836 $ 6.26
The
following is a summary of changes in non-vested options to non-employees:
For
the nine months ended September 30,
2016 2015
Number
Weighted Number
Weighted
Balance
at the beginning of the period 13,030 $ 0.89 600 $ 0.25
Granted 17,500 $ 0.14 15,600 $ 0.33
Vested (7,823 ) $ 0.49 (1,206 ) $ 0.81
Forfeited (17,457 ) $ 0.18 - $ -
Balance
at the end of the year 5,250 $ 0.70 14,994 $ 0.29 </t>
  </si>
  <si>
    <t>Schedule of options outstanding and exercisable by exercise prices</t>
  </si>
  <si>
    <t xml:space="preserve">The options outstanding
to employees and non-employees as of September 30, 2016 have been separated by exercise prices, as follows:
Exercise
Price Number
of Average
Number
of Options
$ 0.01 662,725 5.53 662,725
$ 2.44 57,610 7.36 57,610
$ 19.30 115,720 7.36 97,568
$ 4.60 10,000 8.21 10,000
$ 5.10 5,180 8.32 3,170
$ 1.25 7,500 9.31 3,750
858,735 834,823 </t>
  </si>
  <si>
    <t>WARRANTS (Tables)</t>
  </si>
  <si>
    <t>Schedule of outstanding warrants</t>
  </si>
  <si>
    <t xml:space="preserve">The
following is a summary of outstanding warrants:
September
30, 2016 September
30, 2015
Number
of Weighted
Number
of Weighted
Outstanding
at the beginning of the period 2,234,247 $ 5.67 1,001,369 $ 9.96
Issued 726,031 $ 2.19 1,198,631 $ 2.19
Outstanding
at the end of the period 2,960,278 $ 4.82 2,200,000 $ 5.72 </t>
  </si>
  <si>
    <t>Schedule of warrants by exercise prices</t>
  </si>
  <si>
    <t xml:space="preserve">The
warrants outstanding as of September 30, 2016 have been separated by exercise prices, as follows:
exercise
price Number
of Warrants Average
Remaining
$ 5.47 250,794 1.11
$ 10.94 501,575 1.11
$ 12.50 249,000 1.83
$ 2.19 1,958,909 4.11
2,960,278 </t>
  </si>
  <si>
    <t>COMMITMENTS AND CONTINGENT LIABILITIES (Tables)</t>
  </si>
  <si>
    <t>Schedule of aggregate minimum rental commitments</t>
  </si>
  <si>
    <t xml:space="preserve">Aggregate
minimum rental commitments, under non-cancelable leases as of September 30, 2016, were as follows:
Period
ended September 30,
2017 $ 7 </t>
  </si>
  <si>
    <t>STOCK CAPITAL (Tables)</t>
  </si>
  <si>
    <t>Schedule of compensation expenses related to restricted shares</t>
  </si>
  <si>
    <t xml:space="preserve">The
following is a summary of compensation expenses related to restricted shares of Common Stock for the three and nine-month periods
ended September 30, 2016 and 2015, including the reversal of $48 as discussed above:
For
the three months For
the nine months
ended
September 30, ended
September 30,
2016 2015 2016 2015
Research
&amp; development $ 11 $ 16 $ 29 $ 63
Sales &amp; marketing - 8 (21 ) 34
General
&amp; administrative 14 38 66 43
Total $ 25 $ 62 $ 74 $ 140 </t>
  </si>
  <si>
    <t>FINANCIAL (EXPENSES) INCOME, NET (Tables)</t>
  </si>
  <si>
    <t>Schedule of financial (expense) income</t>
  </si>
  <si>
    <t xml:space="preserve">For
the three months For
the nine months
ended
September 30, ended
September 30,
2016 2015 2016 2015
Financial income $ - $ - $ - $ -
Financial
(expenses) and bank fees (299 ) (14 ) (835 ) (17 )
Exchange
rate differences gain (loss) 5 3 (5 ) 27
$ (294 ) $ (11 ) $ (840 ) $ 10 </t>
  </si>
  <si>
    <t>GENERAL (Details Narrative) - USD ($) $ in Thousands</t>
  </si>
  <si>
    <t>SIGNIFICANT ACCOUNTING POLICIES (Details) - USD ($) $ in Thousands</t>
  </si>
  <si>
    <t>Fair Value, Inputs, Level 1 [Member]</t>
  </si>
  <si>
    <t>Fair Value, Balance Sheet Grouping, Financial Statement Captions [Line Items]</t>
  </si>
  <si>
    <t>Total assets at fair value, net</t>
  </si>
  <si>
    <t>Fair Value, Inputs, Level 2 [Member]</t>
  </si>
  <si>
    <t>Fair Value, Inputs, Level 3 [Member]</t>
  </si>
  <si>
    <t>Total Fair Value [Member]</t>
  </si>
  <si>
    <t>SIGNIFICANT ACCOUNTING POLICIES (Details Narrative) - USD ($) $ in Thousands</t>
  </si>
  <si>
    <t>Finite-Lived Intangible Assets [Line Items]</t>
  </si>
  <si>
    <t>Number of diluted securities excluded from calculation of the diluted loss per share</t>
  </si>
  <si>
    <t>Impairment losses</t>
  </si>
  <si>
    <t>Software &amp; Technology [Member]</t>
  </si>
  <si>
    <t>Amortization period</t>
  </si>
  <si>
    <t>3 years</t>
  </si>
  <si>
    <t>OTHER RECEIVABLES AND PREPAID EXPENSES (Details) - USD ($) $ in Thousands</t>
  </si>
  <si>
    <t>12 Months Ended</t>
  </si>
  <si>
    <t>Israeli government authorities</t>
  </si>
  <si>
    <t>Prepaid expenses</t>
  </si>
  <si>
    <t>Total</t>
  </si>
  <si>
    <t>PROPERTY AND EQUIPMENT, NET (Details) - USD ($) $ in Thousands</t>
  </si>
  <si>
    <t>Cost:</t>
  </si>
  <si>
    <t>Cost</t>
  </si>
  <si>
    <t>Accumulated depreciation:</t>
  </si>
  <si>
    <t>Accumulated depreciation</t>
  </si>
  <si>
    <t>Depreciated cost</t>
  </si>
  <si>
    <t>Office Furniture &amp; Equipment [Member]</t>
  </si>
  <si>
    <t>Computers and Electronic Equipment [Member]</t>
  </si>
  <si>
    <t>Laboratory Equipment [Member]</t>
  </si>
  <si>
    <t>Leasehold Improvements [Member]</t>
  </si>
  <si>
    <t>PROPERTY AND EQUIPMENT, NET (Details Narrative) - USD ($) $ in Thousands</t>
  </si>
  <si>
    <t>Property, Plant and Equipment [Line Items]</t>
  </si>
  <si>
    <t>Depreciation expenses</t>
  </si>
  <si>
    <t>Net loss on disposal of fixed assets</t>
  </si>
  <si>
    <t>OTHER ASSETS, NET (Details) - USD ($) $ in Thousands</t>
  </si>
  <si>
    <t>GlassesOff App [Member]</t>
  </si>
  <si>
    <t>Gross Carrying Value at the begging of the period</t>
  </si>
  <si>
    <t>Capitalized during the period</t>
  </si>
  <si>
    <t>Less: Accumulated Amortization</t>
  </si>
  <si>
    <t>Net Carrying Value</t>
  </si>
  <si>
    <t>Game Vision App [Member]</t>
  </si>
  <si>
    <t>Impairment of Game Vision app.</t>
  </si>
  <si>
    <t>OTHER ASSETS, NET (Details Narrative) - USD ($) $ in Thousands</t>
  </si>
  <si>
    <t>Amortization expenses</t>
  </si>
  <si>
    <t>Recognition of impairment charges</t>
  </si>
  <si>
    <t>CONVERTIBLE NOTES PAYABLE (Details) - Private Placement [Member] - 8.0% Senior Convertible Notes Due August 3, 2018 [Member] - Warrant [Member] - Investor [Member]</t>
  </si>
  <si>
    <t>Feb. 04, 2016</t>
  </si>
  <si>
    <t>Simplified Method</t>
  </si>
  <si>
    <t>Black-Scholes option pricing model</t>
  </si>
  <si>
    <t>Weighted average risk-free interest rate</t>
  </si>
  <si>
    <t>1.25%</t>
  </si>
  <si>
    <t>Weighted average expected life of grants in years</t>
  </si>
  <si>
    <t>5 years</t>
  </si>
  <si>
    <t>Weighted average expected volatility of underlying stock</t>
  </si>
  <si>
    <t>1.08%</t>
  </si>
  <si>
    <t>Dividends</t>
  </si>
  <si>
    <t>0.00%</t>
  </si>
  <si>
    <t>CONVERTIBLE NOTES PAYABLE (Details 1) - Private Placement [Member] - 8.0% Senior Convertible Notes Due [Member] - USD ($) $ in Thousands</t>
  </si>
  <si>
    <t>Principal Balance [Roll Forward]</t>
  </si>
  <si>
    <t>Balance at beginning</t>
  </si>
  <si>
    <t>Issued February 2016</t>
  </si>
  <si>
    <t>Balance at ending</t>
  </si>
  <si>
    <t>Debt Discount [Roll Forward]</t>
  </si>
  <si>
    <t>Amortization of debt discount</t>
  </si>
  <si>
    <t>Accrued Interest [Roll Forward]</t>
  </si>
  <si>
    <t>Interest accrued</t>
  </si>
  <si>
    <t>Notes Activity [Roll Forward]</t>
  </si>
  <si>
    <t>CONVERTIBLE NOTES PAYABLE (Details Narrative) - USD ($) $ / shares in Units, $ in Thousands</t>
  </si>
  <si>
    <t>Net proceeds debt</t>
  </si>
  <si>
    <t>Private Placement [Member] | 8.0% Senior Convertible Notes Due August 3, 2018 [Member]</t>
  </si>
  <si>
    <t>Number of shares issued upon debt conversion (for each $1 principal amount notes)</t>
  </si>
  <si>
    <t>Debt conversion portion of principal amount</t>
  </si>
  <si>
    <t>Debt conversion terms for automatic conversion</t>
  </si>
  <si>
    <t>(i)
at any time prior to the maturity date the closing price of the Common Stock exceeds 500% of the conversion price for any
90 days in any 120 consecutive trading-day period or (ii) the Company consummates a new round of financing providing gross
cash proceeds to the Company (before deduction of any underwriters or placement agents discounts or commissions)
of not less than $2.5 million, in which case holders of Notes may either convert their respective Notes into Conversion Shares,
as described above, or they may elect to convert their respective Notes into such round of financing.</t>
  </si>
  <si>
    <t>Private Placement [Member] | 8.0% Senior Convertible Notes Due August 3, 2018 [Member] | Investor [Member]</t>
  </si>
  <si>
    <t>Initial conversion price (in dollars per share)</t>
  </si>
  <si>
    <t>Debt transaction cost</t>
  </si>
  <si>
    <t>Debt beneficial conversion feature</t>
  </si>
  <si>
    <t>Private Placement [Member] | 8.0% Senior Convertible Notes Due August 3, 2018 [Member] | Investor [Member] | Warrant [Member]</t>
  </si>
  <si>
    <t>Debt face amount</t>
  </si>
  <si>
    <t>Common stock, par value (in dollars per share)</t>
  </si>
  <si>
    <t>Number of warrant issued upon new issue</t>
  </si>
  <si>
    <t>Exercise price (in dollars per share)</t>
  </si>
  <si>
    <t>Warrant term</t>
  </si>
  <si>
    <t>Private Placement [Member] | 8.0% Senior Convertible Notes Due [Member]</t>
  </si>
  <si>
    <t>Accrued interest</t>
  </si>
  <si>
    <t>ACCRUED EXPENSES AND OTHER LIABILITIES (Details) - USD ($) $ in Thousands</t>
  </si>
  <si>
    <t>Employees and payroll accruals</t>
  </si>
  <si>
    <t>Accrued expenses and other</t>
  </si>
  <si>
    <t>Deferred revenues</t>
  </si>
  <si>
    <t>RELATED PARTIES (Details Narrative) - USD ($) $ in Thousands</t>
  </si>
  <si>
    <t>Jan. 11, 2016</t>
  </si>
  <si>
    <t>Value of option granted</t>
  </si>
  <si>
    <t>Mr. Shai A. Novik [Member]</t>
  </si>
  <si>
    <t>Description of vesting rights</t>
  </si>
  <si>
    <t>Vest in substantially equal monthly installments
over a period of 12 months from the date of grant.</t>
  </si>
  <si>
    <t>Number of common stock and option granted</t>
  </si>
  <si>
    <t>Mr. Ram Shaffir [Member]</t>
  </si>
  <si>
    <t>Mr. Yuval Bar-Gil [Member]</t>
  </si>
  <si>
    <t>Mr. Steve Schaeffer [Member]</t>
  </si>
  <si>
    <t>Officer fees waive</t>
  </si>
  <si>
    <t>STOCK OPTION PLAN (Details) - USD ($) $ in Thousands</t>
  </si>
  <si>
    <t>Equity Incentive Plan 2013 [Member] | Research and Development [Member]</t>
  </si>
  <si>
    <t>Total stock options compensation</t>
  </si>
  <si>
    <t>Equity Incentive Plan 2013 [Member] | Seles &amp; Marketing [Member]</t>
  </si>
  <si>
    <t>Equity Incentive Plan 2013 [Member] | General and Administrative [Member]</t>
  </si>
  <si>
    <t>2013 Incentive Compensation Plan [Member]</t>
  </si>
  <si>
    <t>STOCK OPTION PLAN (Details 1) - Equity Incentive Plan 2013 [Member] - $ / shares</t>
  </si>
  <si>
    <t>Employees [Member]</t>
  </si>
  <si>
    <t>Share-based Compensation Arrangement by Share-based Payment Award, Options, Outstanding [Roll Forward]</t>
  </si>
  <si>
    <t>Outstanding at beginning</t>
  </si>
  <si>
    <t>Granted</t>
  </si>
  <si>
    <t>Exercised</t>
  </si>
  <si>
    <t>Forfeited</t>
  </si>
  <si>
    <t>Outstanding at ending</t>
  </si>
  <si>
    <t>Options exercisable</t>
  </si>
  <si>
    <t>Share-based Compensation Arrangement by Share-based Payment Award, Options, Outstanding, Weighted Average Exercise Price [Roll Forward]</t>
  </si>
  <si>
    <t>Non-Employees [Member]</t>
  </si>
  <si>
    <t>STOCK OPTION PLAN (Details 2) - Equity Incentive Plan 2013 [Member] - $ / shares</t>
  </si>
  <si>
    <t>Share-based Compensation Arrangement by Share-based Payment Award, Options, Nonvested, Number of Shares [Roll Forward]</t>
  </si>
  <si>
    <t>Vested</t>
  </si>
  <si>
    <t>Share-based Compensation Arrangement by Share-based Payment Award, Options, Nonvested, Weighted Average Grant Date Fair Value [Roll Forward]</t>
  </si>
  <si>
    <t>STOCK OPTION PLAN (Details 3) - Employees And Non-Employees [Member]</t>
  </si>
  <si>
    <t>Sep. 30, 2016shares</t>
  </si>
  <si>
    <t>Number of Options Outstanding</t>
  </si>
  <si>
    <t>Number of Options Exercisable</t>
  </si>
  <si>
    <t>Exercise Price $0.01 [Member]</t>
  </si>
  <si>
    <t>Average Remaining Contractual Life</t>
  </si>
  <si>
    <t>5 years 6 months 11 days</t>
  </si>
  <si>
    <t>Exercise Price $2.44 [Member]</t>
  </si>
  <si>
    <t>7 years 4 months 10 days</t>
  </si>
  <si>
    <t>Exercise Price $19.30 [Member]</t>
  </si>
  <si>
    <t>Exercise Price $4.60 [Member]</t>
  </si>
  <si>
    <t>8 years 2 months 16 days</t>
  </si>
  <si>
    <t>Exercise Price $5.10 [Member]</t>
  </si>
  <si>
    <t>8 years 3 months 25 days</t>
  </si>
  <si>
    <t>Exercise Price $1.25 [Member]</t>
  </si>
  <si>
    <t>9 years 3 months 22 days</t>
  </si>
  <si>
    <t>STOCK OPTION PLAN (Details Narrative) - USD ($) $ in Thousands</t>
  </si>
  <si>
    <t>Jun. 30, 2016</t>
  </si>
  <si>
    <t>Jan. 31, 2016</t>
  </si>
  <si>
    <t>Dec. 31, 2013</t>
  </si>
  <si>
    <t>Equity Incentive Plan 2013 [Member]</t>
  </si>
  <si>
    <t>Number of shares authorized under the plan</t>
  </si>
  <si>
    <t>Employees and Consultants [Member]</t>
  </si>
  <si>
    <t>Number of shares forfeited</t>
  </si>
  <si>
    <t>Value of shares forfeited</t>
  </si>
  <si>
    <t>Employees [Member] | Equity Incentive Plan 2013 [Member]</t>
  </si>
  <si>
    <t>Unrecognized estimated compensation cost period</t>
  </si>
  <si>
    <t>4 months 24 days</t>
  </si>
  <si>
    <t>Total unrecognized estimated compensation cost</t>
  </si>
  <si>
    <t>Non-Employees [Member] | Equity Incentive Plan 2013 [Member]</t>
  </si>
  <si>
    <t>7 months 6 days</t>
  </si>
  <si>
    <t>WARRANTS (Details) - Warrant [Member] - $ / shares</t>
  </si>
  <si>
    <t>Number of Outstanding Warrants [Roll Forward]</t>
  </si>
  <si>
    <t>Issued</t>
  </si>
  <si>
    <t>Weighted Average Exercise Price Warrants [Roll Forward]</t>
  </si>
  <si>
    <t>WARRANTS (Details 1) - Warrant [Member] - shares</t>
  </si>
  <si>
    <t>Dec. 31, 2014</t>
  </si>
  <si>
    <t>Number of Warrants Outstanding</t>
  </si>
  <si>
    <t>Exercise Price $5.47 [Member]</t>
  </si>
  <si>
    <t>Average Remaining Contractual Life (years)</t>
  </si>
  <si>
    <t>1 year 1 month 10 days</t>
  </si>
  <si>
    <t>Exercise Price $10.94 [Member]</t>
  </si>
  <si>
    <t>Exercise Price $12.50 [Member]</t>
  </si>
  <si>
    <t>1 year 9 months 29 days</t>
  </si>
  <si>
    <t>Exercise Price $2.19 [Member]</t>
  </si>
  <si>
    <t>4 years 1 month 10 days</t>
  </si>
  <si>
    <t>COMMITMENTS AND CONTINGENT LIABILITIES (Details) $ in Thousands</t>
  </si>
  <si>
    <t>Sep. 30, 2016USD ($)</t>
  </si>
  <si>
    <t>Operating Leases, Future Minimum Payments Due, Fiscal Year Maturity [Abstract]</t>
  </si>
  <si>
    <t>STOCK CAPITAL (Details) - Restricted Shares [Member] - USD ($) $ in Thousands</t>
  </si>
  <si>
    <t>Research and Development [Member]</t>
  </si>
  <si>
    <t>Selling and Marketing [Member]</t>
  </si>
  <si>
    <t>General and Administrative [Member]</t>
  </si>
  <si>
    <t>STOCK CAPITAL (Details Narrative) - Restricted Shares [Member] $ in Thousands</t>
  </si>
  <si>
    <t>Jun. 30, 2016USD ($)shares</t>
  </si>
  <si>
    <t>Mar. 31, 2016USD ($)Numbershares</t>
  </si>
  <si>
    <t>Number of restricted shares forfeited | shares</t>
  </si>
  <si>
    <t>Value of restricted shares forfeited</t>
  </si>
  <si>
    <t>3 months 18 days</t>
  </si>
  <si>
    <t>Consultant [Member]</t>
  </si>
  <si>
    <t>Number of restricted shares granted | shares</t>
  </si>
  <si>
    <t>Value of restricted shares granted</t>
  </si>
  <si>
    <t>Directors [Member]</t>
  </si>
  <si>
    <t>Number of directors | Number</t>
  </si>
  <si>
    <t>FINANCIAL (EXPENSES) INCOME, NET (Details) - USD ($) $ in Thousands</t>
  </si>
  <si>
    <t>Financial income</t>
  </si>
  <si>
    <t>Financial (expenses) and bank fees</t>
  </si>
  <si>
    <t>Exchange rate differences income (loss)</t>
  </si>
  <si>
    <t>SUBSEQUENT EVENTS (Details Narrative) - Subsequent Event [Member] - Employees and Consultants [Member]</t>
  </si>
  <si>
    <t>1 Months Ended</t>
  </si>
  <si>
    <t>Oct. 31, 2016$ / sharesshares</t>
  </si>
  <si>
    <t>Stock option grant | shares</t>
  </si>
  <si>
    <t>Exercise price | $ / shar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487522</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s" s="4" r="B12">
        <v>19</v>
      </c>
    </row>
    <row spans="1:3" r="13">
      <c t="s" s="4" r="A13">
        <v>21</v>
      </c>
      <c t="s" s="4" r="B13">
        <v>22</v>
      </c>
    </row>
    <row spans="1:3" r="14">
      <c t="s" s="4" r="A14">
        <v>23</v>
      </c>
      <c t="s" s="4" r="B14">
        <v>24</v>
      </c>
    </row>
    <row spans="1:3" r="15">
      <c t="s" s="4" r="A15">
        <v>25</v>
      </c>
      <c t="n" s="6" r="C15">
        <v>6064283</v>
      </c>
    </row>
    <row spans="1:3" r="16">
      <c t="s" s="4" r="A16">
        <v>26</v>
      </c>
      <c t="s" s="5" r="B16">
        <v>27</v>
      </c>
    </row>
    <row spans="1:3" r="17">
      <c t="s" s="4" r="A17">
        <v>28</v>
      </c>
      <c t="n" s="6" r="B17">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209</v>
      </c>
      <c t="n" s="7" r="C3">
        <v>630</v>
      </c>
    </row>
    <row spans="1:3" r="4">
      <c t="s" s="4" r="A4">
        <v>33</v>
      </c>
      <c t="n" s="6" r="B4">
        <v>29</v>
      </c>
      <c t="n" s="6" r="C4">
        <v>43</v>
      </c>
    </row>
    <row spans="1:3" r="5">
      <c t="s" s="4" r="A5">
        <v>34</v>
      </c>
      <c t="n" s="6" r="B5">
        <v>125</v>
      </c>
      <c t="n" s="6" r="C5">
        <v>347</v>
      </c>
    </row>
    <row spans="1:3" r="6">
      <c t="s" s="4" r="A6">
        <v>35</v>
      </c>
      <c t="n" s="6" r="B6">
        <v>363</v>
      </c>
      <c t="n" s="6" r="C6">
        <v>1020</v>
      </c>
    </row>
    <row spans="1:3" r="7">
      <c t="s" s="3" r="A7">
        <v>36</v>
      </c>
    </row>
    <row spans="1:3" r="8">
      <c t="s" s="4" r="A8">
        <v>37</v>
      </c>
      <c t="n" s="6" r="B8">
        <v>33</v>
      </c>
      <c t="n" s="6" r="C8">
        <v>110</v>
      </c>
    </row>
    <row spans="1:3" r="9">
      <c t="s" s="4" r="A9">
        <v>38</v>
      </c>
      <c t="n" s="6" r="B9">
        <v>174</v>
      </c>
      <c t="n" s="6" r="C9">
        <v>320</v>
      </c>
    </row>
    <row spans="1:3" r="10">
      <c t="s" s="4" r="A10">
        <v>39</v>
      </c>
      <c t="n" s="6" r="B10">
        <v>7</v>
      </c>
      <c t="n" s="6" r="C10">
        <v>14</v>
      </c>
    </row>
    <row spans="1:3" r="11">
      <c t="s" s="4" r="A11">
        <v>40</v>
      </c>
      <c t="n" s="6" r="B11">
        <v>31</v>
      </c>
      <c t="n" s="6" r="C11">
        <v>65</v>
      </c>
    </row>
    <row spans="1:3" r="12">
      <c t="s" s="4" r="A12">
        <v>41</v>
      </c>
      <c t="n" s="6" r="B12">
        <v>245</v>
      </c>
      <c t="n" s="6" r="C12">
        <v>509</v>
      </c>
    </row>
    <row spans="1:3" r="13">
      <c t="s" s="4" r="A13">
        <v>42</v>
      </c>
      <c t="n" s="6" r="B13">
        <v>608</v>
      </c>
      <c t="n" s="6" r="C13">
        <v>1529</v>
      </c>
    </row>
    <row spans="1:3" r="14">
      <c t="s" s="3" r="A14">
        <v>43</v>
      </c>
    </row>
    <row spans="1:3" r="15">
      <c t="s" s="4" r="A15">
        <v>44</v>
      </c>
      <c t="n" s="6" r="B15">
        <v>23</v>
      </c>
      <c t="n" s="6" r="C15">
        <v>219</v>
      </c>
    </row>
    <row spans="1:3" r="16">
      <c t="s" s="4" r="A16">
        <v>45</v>
      </c>
      <c t="n" s="6" r="B16">
        <v>138</v>
      </c>
      <c t="n" s="6" r="C16">
        <v>171</v>
      </c>
    </row>
    <row spans="1:3" r="17">
      <c t="s" s="4" r="A17">
        <v>46</v>
      </c>
      <c t="n" s="6" r="B17">
        <v>210</v>
      </c>
      <c t="n" s="6" r="C17">
        <v>455</v>
      </c>
    </row>
    <row spans="1:3" r="18">
      <c t="s" s="4" r="A18">
        <v>47</v>
      </c>
      <c t="n" s="6" r="B18">
        <v>371</v>
      </c>
      <c t="n" s="6" r="C18">
        <v>845</v>
      </c>
    </row>
    <row spans="1:3" r="19">
      <c t="s" s="3" r="A19">
        <v>48</v>
      </c>
    </row>
    <row spans="1:3" r="20">
      <c t="s" s="4" r="A20">
        <v>49</v>
      </c>
      <c t="n" s="6" r="B20">
        <v>1166</v>
      </c>
      <c t="n" s="6" r="C20">
        <v>237</v>
      </c>
    </row>
    <row spans="1:3" r="21">
      <c t="s" s="4" r="A21">
        <v>45</v>
      </c>
      <c t="n" s="6" r="B21">
        <v>253</v>
      </c>
      <c t="n" s="6" r="C21">
        <v>243</v>
      </c>
    </row>
    <row spans="1:3" r="22">
      <c t="s" s="4" r="A22">
        <v>50</v>
      </c>
      <c t="s" s="4" r="B22">
        <v>51</v>
      </c>
      <c t="s" s="4" r="C22">
        <v>51</v>
      </c>
    </row>
    <row spans="1:3" r="23">
      <c t="s" s="4" r="A23">
        <v>52</v>
      </c>
      <c t="n" s="6" r="B23">
        <v>1419</v>
      </c>
      <c t="n" s="6" r="C23">
        <v>480</v>
      </c>
    </row>
    <row spans="1:3" r="24">
      <c t="s" s="3" r="A24">
        <v>53</v>
      </c>
    </row>
    <row spans="1:3" r="25">
      <c t="s" s="4" r="A25">
        <v>54</v>
      </c>
      <c t="s" s="4" r="B25">
        <v>51</v>
      </c>
      <c t="s" s="4" r="C25">
        <v>51</v>
      </c>
    </row>
    <row spans="1:3" r="26">
      <c t="s" s="4" r="A26">
        <v>55</v>
      </c>
      <c t="n" s="6" r="B26">
        <v>6</v>
      </c>
      <c t="n" s="6" r="C26">
        <v>6</v>
      </c>
    </row>
    <row spans="1:3" r="27">
      <c t="s" s="4" r="A27">
        <v>56</v>
      </c>
      <c t="n" s="6" r="B27">
        <v>22867</v>
      </c>
      <c t="n" s="6" r="C27">
        <v>21773</v>
      </c>
    </row>
    <row spans="1:3" r="28">
      <c t="s" s="4" r="A28">
        <v>57</v>
      </c>
      <c t="n" s="6" r="B28">
        <v>-24055</v>
      </c>
      <c t="n" s="6" r="C28">
        <v>-21575</v>
      </c>
    </row>
    <row spans="1:3" r="29">
      <c t="s" s="4" r="A29">
        <v>58</v>
      </c>
      <c t="n" s="6" r="B29">
        <v>-1182</v>
      </c>
      <c t="n" s="6" r="C29">
        <v>204</v>
      </c>
    </row>
    <row spans="1:3" r="30">
      <c t="s" s="4" r="A30">
        <v>59</v>
      </c>
      <c t="n" s="7" r="B30">
        <v>608</v>
      </c>
      <c t="n" s="7" r="C30">
        <v>152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3"/>
    <col customWidth="1" max="2" min="2" width="80"/>
  </cols>
  <sheetData>
    <row spans="1:2" r="1">
      <c t="s" s="1" r="A1">
        <v>169</v>
      </c>
      <c t="s" s="2" r="B1">
        <v>1</v>
      </c>
    </row>
    <row spans="1:2" r="2">
      <c t="s" s="2" r="B2">
        <v>2</v>
      </c>
    </row>
    <row spans="1:2" r="3">
      <c t="s" s="3" r="A3">
        <v>131</v>
      </c>
    </row>
    <row spans="1:2" r="4">
      <c t="s" s="4" r="A4">
        <v>170</v>
      </c>
      <c t="s" s="4" r="B4">
        <v>171</v>
      </c>
    </row>
    <row spans="1:2" r="5">
      <c t="s" s="4" r="A5">
        <v>172</v>
      </c>
      <c t="s" s="4" r="B5">
        <v>173</v>
      </c>
    </row>
    <row spans="1:2" r="6">
      <c t="s" s="4" r="A6">
        <v>174</v>
      </c>
      <c t="s" s="4" r="B6">
        <v>175</v>
      </c>
    </row>
    <row spans="1:2" r="7">
      <c t="s" s="4" r="A7">
        <v>176</v>
      </c>
      <c t="s" s="4" r="B7">
        <v>177</v>
      </c>
    </row>
    <row spans="1:2" r="8">
      <c t="s" s="4" r="A8">
        <v>178</v>
      </c>
      <c t="s" s="4" r="B8">
        <v>179</v>
      </c>
    </row>
    <row spans="1:2" r="9">
      <c t="s" s="4" r="A9">
        <v>180</v>
      </c>
      <c t="s" s="4" r="B9">
        <v>181</v>
      </c>
    </row>
    <row spans="1:2" r="10">
      <c t="s" s="4" r="A10">
        <v>182</v>
      </c>
      <c t="s" s="4" r="B10">
        <v>183</v>
      </c>
    </row>
    <row spans="1:2" r="11">
      <c t="s" s="4" r="A11">
        <v>184</v>
      </c>
      <c t="s" s="4" r="B11">
        <v>185</v>
      </c>
    </row>
    <row spans="1:2" r="12">
      <c t="s" s="4" r="A12">
        <v>186</v>
      </c>
      <c t="s" s="4" r="B12">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88</v>
      </c>
      <c t="s" s="2" r="B1">
        <v>1</v>
      </c>
    </row>
    <row spans="1:2" r="2">
      <c t="s" s="2" r="B2">
        <v>2</v>
      </c>
    </row>
    <row spans="1:2" r="3">
      <c t="s" s="3" r="A3">
        <v>131</v>
      </c>
    </row>
    <row spans="1:2" r="4">
      <c t="s" s="4" r="A4">
        <v>189</v>
      </c>
      <c t="s" s="4" r="B4">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1</v>
      </c>
      <c t="s" s="2" r="B1">
        <v>1</v>
      </c>
    </row>
    <row spans="1:2" r="2">
      <c t="s" s="2" r="B2">
        <v>2</v>
      </c>
    </row>
    <row spans="1:2" r="3">
      <c t="s" s="3" r="A3">
        <v>134</v>
      </c>
    </row>
    <row spans="1:2" r="4">
      <c t="s" s="4" r="A4">
        <v>192</v>
      </c>
      <c t="s" s="4" r="B4">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4</v>
      </c>
      <c t="s" s="2" r="B1">
        <v>1</v>
      </c>
    </row>
    <row spans="1:2" r="2">
      <c t="s" s="2" r="B2">
        <v>2</v>
      </c>
    </row>
    <row spans="1:2" r="3">
      <c t="s" s="3" r="A3">
        <v>137</v>
      </c>
    </row>
    <row spans="1:2" r="4">
      <c t="s" s="4" r="A4">
        <v>195</v>
      </c>
      <c t="s" s="4" r="B4">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7</v>
      </c>
      <c t="s" s="2" r="B1">
        <v>1</v>
      </c>
    </row>
    <row spans="1:2" r="2">
      <c t="s" s="2" r="B2">
        <v>2</v>
      </c>
    </row>
    <row spans="1:2" r="3">
      <c t="s" s="3" r="A3">
        <v>140</v>
      </c>
    </row>
    <row spans="1:2" r="4">
      <c t="s" s="4" r="A4">
        <v>198</v>
      </c>
      <c t="s" s="4" r="B4">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s="1" r="A1">
        <v>200</v>
      </c>
      <c t="s" s="2" r="B1">
        <v>1</v>
      </c>
    </row>
    <row spans="1:2" r="2">
      <c t="s" s="2" r="B2">
        <v>2</v>
      </c>
    </row>
    <row spans="1:2" r="3">
      <c t="s" s="3" r="A3">
        <v>143</v>
      </c>
    </row>
    <row spans="1:2" r="4">
      <c t="s" s="4" r="A4">
        <v>201</v>
      </c>
      <c t="s" s="4" r="B4">
        <v>202</v>
      </c>
    </row>
    <row spans="1:2" r="5">
      <c t="s" s="4" r="A5">
        <v>203</v>
      </c>
      <c t="s" s="4" r="B5">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05</v>
      </c>
      <c t="s" s="2" r="B1">
        <v>1</v>
      </c>
    </row>
    <row spans="1:2" r="2">
      <c t="s" s="2" r="B2">
        <v>2</v>
      </c>
    </row>
    <row spans="1:2" r="3">
      <c t="s" s="3" r="A3">
        <v>146</v>
      </c>
    </row>
    <row spans="1:2" r="4">
      <c t="s" s="4" r="A4">
        <v>206</v>
      </c>
      <c t="s" s="4" r="B4">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s="1" r="A1">
        <v>208</v>
      </c>
      <c t="s" s="2" r="B1">
        <v>1</v>
      </c>
    </row>
    <row spans="1:2" r="2">
      <c t="s" s="2" r="B2">
        <v>2</v>
      </c>
    </row>
    <row spans="1:2" r="3">
      <c t="s" s="3" r="A3">
        <v>152</v>
      </c>
    </row>
    <row spans="1:2" r="4">
      <c t="s" s="4" r="A4">
        <v>209</v>
      </c>
      <c t="s" s="4" r="B4">
        <v>210</v>
      </c>
    </row>
    <row spans="1:2" r="5">
      <c t="s" s="4" r="A5">
        <v>211</v>
      </c>
      <c t="s" s="4" r="B5">
        <v>212</v>
      </c>
    </row>
    <row spans="1:2" r="6">
      <c t="s" s="4" r="A6">
        <v>213</v>
      </c>
      <c t="s" s="4" r="B6">
        <v>214</v>
      </c>
    </row>
    <row spans="1:2" r="7">
      <c t="s" s="4" r="A7">
        <v>215</v>
      </c>
      <c t="s" s="4" r="B7">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t="s" s="1" r="A1">
        <v>217</v>
      </c>
      <c t="s" s="2" r="B1">
        <v>1</v>
      </c>
    </row>
    <row spans="1:2" r="2">
      <c t="s" s="2" r="B2">
        <v>2</v>
      </c>
    </row>
    <row spans="1:2" r="3">
      <c t="s" s="3" r="A3">
        <v>155</v>
      </c>
    </row>
    <row spans="1:2" r="4">
      <c t="s" s="4" r="A4">
        <v>218</v>
      </c>
      <c t="s" s="4" r="B4">
        <v>219</v>
      </c>
    </row>
    <row spans="1:2" r="5">
      <c t="s" s="4" r="A5">
        <v>220</v>
      </c>
      <c t="s" s="4" r="B5">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2</v>
      </c>
      <c t="s" s="2" r="B1">
        <v>1</v>
      </c>
    </row>
    <row spans="1:2" r="2">
      <c t="s" s="2" r="B2">
        <v>2</v>
      </c>
    </row>
    <row spans="1:2" r="3">
      <c t="s" s="3" r="A3">
        <v>158</v>
      </c>
    </row>
    <row spans="1:2" r="4">
      <c t="s" s="4" r="A4">
        <v>223</v>
      </c>
      <c t="s" s="4" r="B4">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v>
      </c>
      <c t="s" s="2" r="B1">
        <v>2</v>
      </c>
      <c t="s" s="2" r="C1">
        <v>30</v>
      </c>
    </row>
    <row spans="1:3" r="2">
      <c t="s" s="3" r="A2">
        <v>61</v>
      </c>
    </row>
    <row spans="1:3" r="3">
      <c t="s" s="4" r="A3">
        <v>62</v>
      </c>
      <c t="n" s="7" r="B3">
        <v>1898</v>
      </c>
      <c t="n" s="7" r="C3">
        <v>1602</v>
      </c>
    </row>
    <row spans="1:3" r="4">
      <c t="s" s="4" r="A4">
        <v>63</v>
      </c>
      <c t="n" s="8" r="B4">
        <v>0.001</v>
      </c>
      <c t="n" s="8" r="C4">
        <v>0.001</v>
      </c>
    </row>
    <row spans="1:3" r="5">
      <c t="s" s="4" r="A5">
        <v>64</v>
      </c>
      <c t="n" s="6" r="B5">
        <v>20000000</v>
      </c>
      <c t="n" s="6" r="C5">
        <v>20000000</v>
      </c>
    </row>
    <row spans="1:3" r="6">
      <c t="s" s="4" r="A6">
        <v>65</v>
      </c>
      <c t="n" s="6" r="B6">
        <v>0</v>
      </c>
      <c t="n" s="6" r="C6">
        <v>0</v>
      </c>
    </row>
    <row spans="1:3" r="7">
      <c t="s" s="4" r="A7">
        <v>66</v>
      </c>
      <c t="n" s="6" r="B7">
        <v>0</v>
      </c>
      <c t="n" s="6" r="C7">
        <v>0</v>
      </c>
    </row>
    <row spans="1:3" r="8">
      <c t="s" s="4" r="A8">
        <v>67</v>
      </c>
      <c t="n" s="8" r="B8">
        <v>0.001</v>
      </c>
      <c t="n" s="8" r="C8">
        <v>0.001</v>
      </c>
    </row>
    <row spans="1:3" r="9">
      <c t="s" s="4" r="A9">
        <v>68</v>
      </c>
      <c t="n" s="6" r="B9">
        <v>40000000</v>
      </c>
      <c t="n" s="6" r="C9">
        <v>40000000</v>
      </c>
    </row>
    <row spans="1:3" r="10">
      <c t="s" s="4" r="A10">
        <v>69</v>
      </c>
      <c t="n" s="6" r="B10">
        <v>6064283</v>
      </c>
      <c t="n" s="6" r="C10">
        <v>6032449</v>
      </c>
    </row>
    <row spans="1:3" r="11">
      <c t="s" s="4" r="A11">
        <v>70</v>
      </c>
      <c t="n" s="6" r="B11">
        <v>6064283</v>
      </c>
      <c t="n" s="6" r="C11">
        <v>603244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25</v>
      </c>
      <c t="s" s="2" r="B1">
        <v>1</v>
      </c>
    </row>
    <row spans="1:2" r="2">
      <c t="s" s="2" r="B2">
        <v>2</v>
      </c>
    </row>
    <row spans="1:2" r="3">
      <c t="s" s="3" r="A3">
        <v>161</v>
      </c>
    </row>
    <row spans="1:2" r="4">
      <c t="s" s="4" r="A4">
        <v>226</v>
      </c>
      <c t="s" s="4" r="B4">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28</v>
      </c>
      <c t="s" s="2" r="B1">
        <v>1</v>
      </c>
    </row>
    <row spans="1:2" r="2">
      <c t="s" s="2" r="B2">
        <v>2</v>
      </c>
    </row>
    <row spans="1:2" r="3">
      <c t="s" s="3" r="A3">
        <v>164</v>
      </c>
    </row>
    <row spans="1:2" r="4">
      <c t="s" s="4" r="A4">
        <v>229</v>
      </c>
      <c t="s" s="4" r="B4">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1</v>
      </c>
      <c t="s" s="2" r="B1">
        <v>2</v>
      </c>
      <c t="s" s="2" r="C1">
        <v>30</v>
      </c>
    </row>
    <row spans="1:3" r="2">
      <c t="s" s="3" r="A2">
        <v>128</v>
      </c>
    </row>
    <row spans="1:3" r="3">
      <c t="s" s="4" r="A3">
        <v>57</v>
      </c>
      <c t="n" s="7" r="B3">
        <v>-24055</v>
      </c>
      <c t="n" s="7" r="C3">
        <v>-2157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232</v>
      </c>
      <c t="s" s="2" r="B1">
        <v>2</v>
      </c>
      <c t="s" s="2" r="C1">
        <v>30</v>
      </c>
    </row>
    <row spans="1:3" r="2">
      <c t="s" s="4" r="A2">
        <v>233</v>
      </c>
    </row>
    <row spans="1:3" r="3">
      <c t="s" s="3" r="A3">
        <v>234</v>
      </c>
    </row>
    <row spans="1:3" r="4">
      <c t="s" s="4" r="A4">
        <v>32</v>
      </c>
      <c t="n" s="7" r="B4">
        <v>209</v>
      </c>
      <c t="n" s="7" r="C4">
        <v>630</v>
      </c>
    </row>
    <row spans="1:3" r="5">
      <c t="s" s="4" r="A5">
        <v>40</v>
      </c>
      <c t="n" s="6" r="B5">
        <v>31</v>
      </c>
      <c t="n" s="6" r="C5">
        <v>65</v>
      </c>
    </row>
    <row spans="1:3" r="6">
      <c t="s" s="4" r="A6">
        <v>235</v>
      </c>
      <c t="n" s="6" r="B6">
        <v>240</v>
      </c>
      <c t="n" s="6" r="C6">
        <v>695</v>
      </c>
    </row>
    <row spans="1:3" r="7">
      <c t="s" s="4" r="A7">
        <v>236</v>
      </c>
    </row>
    <row spans="1:3" r="8">
      <c t="s" s="3" r="A8">
        <v>234</v>
      </c>
    </row>
    <row spans="1:3" r="9">
      <c t="s" s="4" r="A9">
        <v>32</v>
      </c>
      <c t="s" s="4" r="B9">
        <v>51</v>
      </c>
      <c t="s" s="4" r="C9">
        <v>51</v>
      </c>
    </row>
    <row spans="1:3" r="10">
      <c t="s" s="4" r="A10">
        <v>40</v>
      </c>
      <c t="s" s="4" r="B10">
        <v>51</v>
      </c>
      <c t="s" s="4" r="C10">
        <v>51</v>
      </c>
    </row>
    <row spans="1:3" r="11">
      <c t="s" s="4" r="A11">
        <v>235</v>
      </c>
      <c t="s" s="4" r="B11">
        <v>51</v>
      </c>
      <c t="s" s="4" r="C11">
        <v>51</v>
      </c>
    </row>
    <row spans="1:3" r="12">
      <c t="s" s="4" r="A12">
        <v>237</v>
      </c>
    </row>
    <row spans="1:3" r="13">
      <c t="s" s="3" r="A13">
        <v>234</v>
      </c>
    </row>
    <row spans="1:3" r="14">
      <c t="s" s="4" r="A14">
        <v>32</v>
      </c>
      <c t="s" s="4" r="B14">
        <v>51</v>
      </c>
      <c t="s" s="4" r="C14">
        <v>51</v>
      </c>
    </row>
    <row spans="1:3" r="15">
      <c t="s" s="4" r="A15">
        <v>40</v>
      </c>
      <c t="s" s="4" r="B15">
        <v>51</v>
      </c>
      <c t="s" s="4" r="C15">
        <v>51</v>
      </c>
    </row>
    <row spans="1:3" r="16">
      <c t="s" s="4" r="A16">
        <v>235</v>
      </c>
      <c t="s" s="4" r="B16">
        <v>51</v>
      </c>
      <c t="s" s="4" r="C16">
        <v>51</v>
      </c>
    </row>
    <row spans="1:3" r="17">
      <c t="s" s="4" r="A17">
        <v>238</v>
      </c>
    </row>
    <row spans="1:3" r="18">
      <c t="s" s="3" r="A18">
        <v>234</v>
      </c>
    </row>
    <row spans="1:3" r="19">
      <c t="s" s="4" r="A19">
        <v>32</v>
      </c>
      <c t="n" s="6" r="B19">
        <v>209</v>
      </c>
      <c t="n" s="6" r="C19">
        <v>630</v>
      </c>
    </row>
    <row spans="1:3" r="20">
      <c t="s" s="4" r="A20">
        <v>40</v>
      </c>
      <c t="n" s="6" r="B20">
        <v>31</v>
      </c>
      <c t="n" s="6" r="C20">
        <v>65</v>
      </c>
    </row>
    <row spans="1:3" r="21">
      <c t="s" s="4" r="A21">
        <v>235</v>
      </c>
      <c t="n" s="7" r="B21">
        <v>240</v>
      </c>
      <c t="n" s="7" r="C21">
        <v>69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39</v>
      </c>
      <c t="s" s="2" r="B1">
        <v>72</v>
      </c>
      <c t="s" s="2" r="D1">
        <v>1</v>
      </c>
    </row>
    <row spans="1:5" r="2">
      <c t="s" s="2" r="B2">
        <v>2</v>
      </c>
      <c t="s" s="2" r="C2">
        <v>73</v>
      </c>
      <c t="s" s="2" r="D2">
        <v>2</v>
      </c>
      <c t="s" s="2" r="E2">
        <v>73</v>
      </c>
    </row>
    <row spans="1:5" r="3">
      <c t="s" s="3" r="A3">
        <v>240</v>
      </c>
    </row>
    <row spans="1:5" r="4">
      <c t="s" s="4" r="A4">
        <v>241</v>
      </c>
      <c t="n" s="6" r="B4">
        <v>5252537</v>
      </c>
      <c t="n" s="6" r="C4">
        <v>2247901</v>
      </c>
      <c t="n" s="6" r="D4">
        <v>5184545</v>
      </c>
      <c t="n" s="6" r="E4">
        <v>2112653</v>
      </c>
    </row>
    <row spans="1:5" r="5">
      <c t="s" s="4" r="A5">
        <v>242</v>
      </c>
      <c t="n" s="7" r="B5">
        <v>0</v>
      </c>
      <c t="n" s="7" r="C5">
        <v>0</v>
      </c>
      <c t="n" s="7" r="D5">
        <v>92</v>
      </c>
      <c t="n" s="7" r="E5">
        <v>0</v>
      </c>
    </row>
    <row spans="1:5" r="6">
      <c t="s" s="4" r="A6">
        <v>243</v>
      </c>
    </row>
    <row spans="1:5" r="7">
      <c t="s" s="3" r="A7">
        <v>240</v>
      </c>
    </row>
    <row spans="1:5" r="8">
      <c t="s" s="4" r="A8">
        <v>244</v>
      </c>
      <c t="s" s="4" r="D8">
        <v>24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5"/>
    <col customWidth="1" max="3" min="3" width="16"/>
  </cols>
  <sheetData>
    <row spans="1:3" r="1">
      <c t="s" s="1" r="A1">
        <v>246</v>
      </c>
      <c t="s" s="2" r="B1">
        <v>1</v>
      </c>
      <c t="s" s="2" r="C1">
        <v>247</v>
      </c>
    </row>
    <row spans="1:3" r="2">
      <c t="s" s="2" r="B2">
        <v>2</v>
      </c>
      <c t="s" s="2" r="C2">
        <v>30</v>
      </c>
    </row>
    <row spans="1:3" r="3">
      <c t="s" s="3" r="A3">
        <v>134</v>
      </c>
    </row>
    <row spans="1:3" r="4">
      <c t="s" s="4" r="A4">
        <v>248</v>
      </c>
      <c t="n" s="7" r="B4">
        <v>11</v>
      </c>
      <c t="n" s="7" r="C4">
        <v>50</v>
      </c>
    </row>
    <row spans="1:3" r="5">
      <c t="s" s="4" r="A5">
        <v>249</v>
      </c>
      <c t="n" s="6" r="B5">
        <v>114</v>
      </c>
      <c t="n" s="6" r="C5">
        <v>297</v>
      </c>
    </row>
    <row spans="1:3" r="6">
      <c t="s" s="4" r="A6">
        <v>250</v>
      </c>
      <c t="n" s="7" r="B6">
        <v>125</v>
      </c>
      <c t="n" s="7" r="C6">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251</v>
      </c>
      <c t="s" s="2" r="B1">
        <v>2</v>
      </c>
      <c t="s" s="2" r="C1">
        <v>30</v>
      </c>
    </row>
    <row spans="1:3" r="2">
      <c t="s" s="3" r="A2">
        <v>252</v>
      </c>
    </row>
    <row spans="1:3" r="3">
      <c t="s" s="4" r="A3">
        <v>253</v>
      </c>
      <c t="n" s="7" r="B3">
        <v>123</v>
      </c>
      <c t="n" s="7" r="C3">
        <v>266</v>
      </c>
    </row>
    <row spans="1:3" r="4">
      <c t="s" s="3" r="A4">
        <v>254</v>
      </c>
    </row>
    <row spans="1:3" r="5">
      <c t="s" s="4" r="A5">
        <v>255</v>
      </c>
      <c t="n" s="6" r="B5">
        <v>91</v>
      </c>
      <c t="n" s="6" r="C5">
        <v>156</v>
      </c>
    </row>
    <row spans="1:3" r="6">
      <c t="s" s="4" r="A6">
        <v>256</v>
      </c>
      <c t="n" s="6" r="B6">
        <v>33</v>
      </c>
      <c t="n" s="6" r="C6">
        <v>110</v>
      </c>
    </row>
    <row spans="1:3" r="7">
      <c t="s" s="4" r="A7">
        <v>257</v>
      </c>
    </row>
    <row spans="1:3" r="8">
      <c t="s" s="3" r="A8">
        <v>252</v>
      </c>
    </row>
    <row spans="1:3" r="9">
      <c t="s" s="4" r="A9">
        <v>253</v>
      </c>
      <c t="n" s="6" r="B9">
        <v>31</v>
      </c>
      <c t="n" s="6" r="C9">
        <v>42</v>
      </c>
    </row>
    <row spans="1:3" r="10">
      <c t="s" s="3" r="A10">
        <v>254</v>
      </c>
    </row>
    <row spans="1:3" r="11">
      <c t="s" s="4" r="A11">
        <v>255</v>
      </c>
      <c t="n" s="6" r="B11">
        <v>14</v>
      </c>
      <c t="n" s="6" r="C11">
        <v>16</v>
      </c>
    </row>
    <row spans="1:3" r="12">
      <c t="s" s="4" r="A12">
        <v>258</v>
      </c>
    </row>
    <row spans="1:3" r="13">
      <c t="s" s="3" r="A13">
        <v>252</v>
      </c>
    </row>
    <row spans="1:3" r="14">
      <c t="s" s="4" r="A14">
        <v>253</v>
      </c>
      <c t="n" s="6" r="B14">
        <v>57</v>
      </c>
      <c t="n" s="6" r="C14">
        <v>122</v>
      </c>
    </row>
    <row spans="1:3" r="15">
      <c t="s" s="3" r="A15">
        <v>254</v>
      </c>
    </row>
    <row spans="1:3" r="16">
      <c t="s" s="4" r="A16">
        <v>255</v>
      </c>
      <c t="n" s="6" r="B16">
        <v>45</v>
      </c>
      <c t="n" s="6" r="C16">
        <v>92</v>
      </c>
    </row>
    <row spans="1:3" r="17">
      <c t="s" s="4" r="A17">
        <v>259</v>
      </c>
    </row>
    <row spans="1:3" r="18">
      <c t="s" s="3" r="A18">
        <v>252</v>
      </c>
    </row>
    <row spans="1:3" r="19">
      <c t="s" s="4" r="A19">
        <v>253</v>
      </c>
      <c t="n" s="6" r="B19">
        <v>35</v>
      </c>
      <c t="n" s="6" r="C19">
        <v>35</v>
      </c>
    </row>
    <row spans="1:3" r="20">
      <c t="s" s="3" r="A20">
        <v>254</v>
      </c>
    </row>
    <row spans="1:3" r="21">
      <c t="s" s="4" r="A21">
        <v>255</v>
      </c>
      <c t="n" s="6" r="B21">
        <v>32</v>
      </c>
      <c t="n" s="6" r="C21">
        <v>30</v>
      </c>
    </row>
    <row spans="1:3" r="22">
      <c t="s" s="4" r="A22">
        <v>260</v>
      </c>
    </row>
    <row spans="1:3" r="23">
      <c t="s" s="3" r="A23">
        <v>252</v>
      </c>
    </row>
    <row spans="1:3" r="24">
      <c t="s" s="4" r="A24">
        <v>253</v>
      </c>
      <c t="s" s="4" r="B24">
        <v>51</v>
      </c>
      <c t="n" s="6" r="C24">
        <v>67</v>
      </c>
    </row>
    <row spans="1:3" r="25">
      <c t="s" s="3" r="A25">
        <v>254</v>
      </c>
    </row>
    <row spans="1:3" r="26">
      <c t="s" s="4" r="A26">
        <v>255</v>
      </c>
      <c t="s" s="4" r="B26">
        <v>51</v>
      </c>
      <c t="n" s="7" r="C26">
        <v>1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261</v>
      </c>
      <c t="s" s="2" r="B1">
        <v>72</v>
      </c>
      <c t="s" s="2" r="D1">
        <v>1</v>
      </c>
    </row>
    <row spans="1:5" r="2">
      <c t="s" s="2" r="B2">
        <v>2</v>
      </c>
      <c t="s" s="2" r="C2">
        <v>73</v>
      </c>
      <c t="s" s="2" r="D2">
        <v>2</v>
      </c>
      <c t="s" s="2" r="E2">
        <v>73</v>
      </c>
    </row>
    <row spans="1:5" r="3">
      <c t="s" s="3" r="A3">
        <v>262</v>
      </c>
    </row>
    <row spans="1:5" r="4">
      <c t="s" s="4" r="A4">
        <v>263</v>
      </c>
      <c t="n" s="7" r="B4">
        <v>19</v>
      </c>
      <c t="n" s="7" r="C4">
        <v>9</v>
      </c>
      <c t="n" s="7" r="D4">
        <v>69</v>
      </c>
      <c t="n" s="7" r="E4">
        <v>26</v>
      </c>
    </row>
    <row spans="1:5" r="5">
      <c t="s" s="4" r="A5">
        <v>264</v>
      </c>
      <c t="n" s="6" r="D5">
        <v>7</v>
      </c>
    </row>
    <row spans="1:5" r="6">
      <c t="s" s="4" r="A6">
        <v>260</v>
      </c>
    </row>
    <row spans="1:5" r="7">
      <c t="s" s="3" r="A7">
        <v>262</v>
      </c>
    </row>
    <row spans="1:5" r="8">
      <c t="s" s="4" r="A8">
        <v>263</v>
      </c>
      <c t="n" s="7" r="D8">
        <v>4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3"/>
    <col customWidth="1" max="2" min="2" width="15"/>
    <col customWidth="1" max="3" min="3" width="16"/>
  </cols>
  <sheetData>
    <row spans="1:3" r="1">
      <c t="s" s="1" r="A1">
        <v>265</v>
      </c>
      <c t="s" s="2" r="B1">
        <v>1</v>
      </c>
      <c t="s" s="2" r="C1">
        <v>247</v>
      </c>
    </row>
    <row spans="1:3" r="2">
      <c t="s" s="2" r="B2">
        <v>2</v>
      </c>
      <c t="s" s="2" r="C2">
        <v>30</v>
      </c>
    </row>
    <row spans="1:3" r="3">
      <c t="s" s="4" r="A3">
        <v>266</v>
      </c>
    </row>
    <row spans="1:3" r="4">
      <c t="s" s="3" r="A4">
        <v>240</v>
      </c>
    </row>
    <row spans="1:3" r="5">
      <c t="s" s="4" r="A5">
        <v>267</v>
      </c>
      <c t="n" s="7" r="B5">
        <v>581</v>
      </c>
      <c t="n" s="7" r="C5">
        <v>528</v>
      </c>
    </row>
    <row spans="1:3" r="6">
      <c t="s" s="4" r="A6">
        <v>268</v>
      </c>
      <c t="s" s="4" r="B6">
        <v>51</v>
      </c>
      <c t="n" s="6" r="C6">
        <v>53</v>
      </c>
    </row>
    <row spans="1:3" r="7">
      <c t="s" s="4" r="A7">
        <v>269</v>
      </c>
      <c t="n" s="6" r="B7">
        <v>-407</v>
      </c>
      <c t="n" s="6" r="C7">
        <v>-261</v>
      </c>
    </row>
    <row spans="1:3" r="8">
      <c t="s" s="4" r="A8">
        <v>270</v>
      </c>
      <c t="n" s="6" r="B8">
        <v>174</v>
      </c>
      <c t="n" s="6" r="C8">
        <v>320</v>
      </c>
    </row>
    <row spans="1:3" r="9">
      <c t="s" s="4" r="A9">
        <v>271</v>
      </c>
    </row>
    <row spans="1:3" r="10">
      <c t="s" s="3" r="A10">
        <v>240</v>
      </c>
    </row>
    <row spans="1:3" r="11">
      <c t="s" s="4" r="A11">
        <v>267</v>
      </c>
      <c t="s" s="4" r="B11">
        <v>51</v>
      </c>
      <c t="s" s="4" r="C11">
        <v>51</v>
      </c>
    </row>
    <row spans="1:3" r="12">
      <c t="s" s="4" r="A12">
        <v>268</v>
      </c>
      <c t="n" s="6" r="B12">
        <v>92</v>
      </c>
      <c t="s" s="4" r="C12">
        <v>51</v>
      </c>
    </row>
    <row spans="1:3" r="13">
      <c t="s" s="4" r="A13">
        <v>272</v>
      </c>
      <c t="n" s="6" r="B13">
        <v>-92</v>
      </c>
      <c t="s" s="4" r="C13">
        <v>51</v>
      </c>
    </row>
    <row spans="1:3" r="14">
      <c t="s" s="4" r="A14">
        <v>270</v>
      </c>
      <c t="s" s="4" r="B14">
        <v>51</v>
      </c>
      <c t="s" s="4" r="C14">
        <v>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s="1" r="A1">
        <v>273</v>
      </c>
      <c t="s" s="2" r="B1">
        <v>72</v>
      </c>
      <c t="s" s="2" r="D1">
        <v>1</v>
      </c>
    </row>
    <row spans="1:5" r="2">
      <c t="s" s="2" r="B2">
        <v>2</v>
      </c>
      <c t="s" s="2" r="C2">
        <v>73</v>
      </c>
      <c t="s" s="2" r="D2">
        <v>2</v>
      </c>
      <c t="s" s="2" r="E2">
        <v>73</v>
      </c>
    </row>
    <row spans="1:5" r="3">
      <c t="s" s="3" r="A3">
        <v>240</v>
      </c>
    </row>
    <row spans="1:5" r="4">
      <c t="s" s="4" r="A4">
        <v>274</v>
      </c>
      <c t="n" s="7" r="B4">
        <v>49</v>
      </c>
      <c t="n" s="7" r="C4">
        <v>49</v>
      </c>
      <c t="n" s="7" r="D4">
        <v>148</v>
      </c>
      <c t="n" s="7" r="E4">
        <v>140</v>
      </c>
    </row>
    <row spans="1:5" r="5">
      <c t="s" s="4" r="A5">
        <v>271</v>
      </c>
    </row>
    <row spans="1:5" r="6">
      <c t="s" s="3" r="A6">
        <v>240</v>
      </c>
    </row>
    <row spans="1:5" r="7">
      <c t="s" s="4" r="A7">
        <v>275</v>
      </c>
      <c t="n" s="7" r="D7">
        <v>9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71</v>
      </c>
      <c t="s" s="2" r="B1">
        <v>72</v>
      </c>
      <c t="s" s="2" r="D1">
        <v>1</v>
      </c>
    </row>
    <row spans="1:5" r="2">
      <c t="s" s="2" r="B2">
        <v>2</v>
      </c>
      <c t="s" s="2" r="C2">
        <v>73</v>
      </c>
      <c t="s" s="2" r="D2">
        <v>2</v>
      </c>
      <c t="s" s="2" r="E2">
        <v>73</v>
      </c>
    </row>
    <row spans="1:5" r="3">
      <c t="s" s="3" r="A3">
        <v>74</v>
      </c>
    </row>
    <row spans="1:5" r="4">
      <c t="s" s="4" r="A4">
        <v>75</v>
      </c>
      <c t="n" s="7" r="B4">
        <v>73</v>
      </c>
      <c t="n" s="7" r="C4">
        <v>57</v>
      </c>
      <c t="n" s="7" r="D4">
        <v>262</v>
      </c>
      <c t="n" s="7" r="E4">
        <v>162</v>
      </c>
    </row>
    <row spans="1:5" r="5">
      <c t="s" s="3" r="A5">
        <v>76</v>
      </c>
    </row>
    <row spans="1:5" r="6">
      <c t="s" s="4" r="A6">
        <v>77</v>
      </c>
      <c t="n" s="6" r="B6">
        <v>-24</v>
      </c>
      <c t="n" s="6" r="C6">
        <v>-19</v>
      </c>
      <c t="n" s="6" r="D6">
        <v>-88</v>
      </c>
      <c t="n" s="6" r="E6">
        <v>-55</v>
      </c>
    </row>
    <row spans="1:5" r="7">
      <c t="s" s="4" r="A7">
        <v>78</v>
      </c>
      <c t="n" s="6" r="B7">
        <v>-49</v>
      </c>
      <c t="n" s="6" r="C7">
        <v>-49</v>
      </c>
      <c t="n" s="6" r="D7">
        <v>-240</v>
      </c>
      <c t="n" s="6" r="E7">
        <v>-140</v>
      </c>
    </row>
    <row spans="1:5" r="8">
      <c t="s" s="4" r="A8">
        <v>79</v>
      </c>
      <c t="n" s="6" r="B8">
        <v>-73</v>
      </c>
      <c t="n" s="6" r="C8">
        <v>-68</v>
      </c>
      <c t="n" s="6" r="D8">
        <v>-328</v>
      </c>
      <c t="n" s="6" r="E8">
        <v>-195</v>
      </c>
    </row>
    <row spans="1:5" r="9">
      <c t="s" s="4" r="A9">
        <v>80</v>
      </c>
      <c t="s" s="4" r="B9">
        <v>51</v>
      </c>
      <c t="n" s="6" r="C9">
        <v>-11</v>
      </c>
      <c t="n" s="6" r="D9">
        <v>-66</v>
      </c>
      <c t="n" s="6" r="E9">
        <v>-33</v>
      </c>
    </row>
    <row spans="1:5" r="10">
      <c t="s" s="3" r="A10">
        <v>81</v>
      </c>
    </row>
    <row spans="1:5" r="11">
      <c t="s" s="4" r="A11">
        <v>82</v>
      </c>
      <c t="n" s="6" r="B11">
        <v>-64</v>
      </c>
      <c t="n" s="6" r="C11">
        <v>-589</v>
      </c>
      <c t="n" s="6" r="D11">
        <v>-492</v>
      </c>
      <c t="n" s="6" r="E11">
        <v>-1726</v>
      </c>
    </row>
    <row spans="1:5" r="12">
      <c t="s" s="4" r="A12">
        <v>83</v>
      </c>
      <c t="n" s="6" r="B12">
        <v>-51</v>
      </c>
      <c t="n" s="6" r="C12">
        <v>-267</v>
      </c>
      <c t="n" s="6" r="D12">
        <v>-654</v>
      </c>
      <c t="n" s="6" r="E12">
        <v>-696</v>
      </c>
    </row>
    <row spans="1:5" r="13">
      <c t="s" s="4" r="A13">
        <v>84</v>
      </c>
      <c t="n" s="6" r="B13">
        <v>-74</v>
      </c>
      <c t="n" s="6" r="C13">
        <v>-256</v>
      </c>
      <c t="n" s="6" r="D13">
        <v>-421</v>
      </c>
      <c t="n" s="6" r="E13">
        <v>-876</v>
      </c>
    </row>
    <row spans="1:5" r="14">
      <c t="s" s="4" r="A14">
        <v>85</v>
      </c>
      <c t="n" s="6" r="B14">
        <v>-5</v>
      </c>
      <c t="s" s="4" r="C14">
        <v>51</v>
      </c>
      <c t="n" s="6" r="D14">
        <v>-7</v>
      </c>
      <c t="s" s="4" r="E14">
        <v>51</v>
      </c>
    </row>
    <row spans="1:5" r="15">
      <c t="s" s="4" r="A15">
        <v>86</v>
      </c>
      <c t="n" s="6" r="B15">
        <v>-194</v>
      </c>
      <c t="n" s="6" r="C15">
        <v>-1112</v>
      </c>
      <c t="n" s="6" r="D15">
        <v>-1574</v>
      </c>
      <c t="n" s="6" r="E15">
        <v>-3298</v>
      </c>
    </row>
    <row spans="1:5" r="16">
      <c t="s" s="4" r="A16">
        <v>87</v>
      </c>
      <c t="n" s="6" r="B16">
        <v>-194</v>
      </c>
      <c t="n" s="6" r="C16">
        <v>-1123</v>
      </c>
      <c t="n" s="6" r="D16">
        <v>-1640</v>
      </c>
      <c t="n" s="6" r="E16">
        <v>-3331</v>
      </c>
    </row>
    <row spans="1:5" r="17">
      <c t="s" s="4" r="A17">
        <v>88</v>
      </c>
      <c t="n" s="6" r="B17">
        <v>-294</v>
      </c>
      <c t="n" s="6" r="C17">
        <v>-11</v>
      </c>
      <c t="n" s="6" r="D17">
        <v>-840</v>
      </c>
      <c t="n" s="6" r="E17">
        <v>10</v>
      </c>
    </row>
    <row spans="1:5" r="18">
      <c t="s" s="4" r="A18">
        <v>89</v>
      </c>
      <c t="n" s="7" r="B18">
        <v>-488</v>
      </c>
      <c t="n" s="7" r="C18">
        <v>-1134</v>
      </c>
      <c t="n" s="7" r="D18">
        <v>-2480</v>
      </c>
      <c t="n" s="7" r="E18">
        <v>-3321</v>
      </c>
    </row>
    <row spans="1:5" r="19">
      <c t="s" s="4" r="A19">
        <v>90</v>
      </c>
      <c t="n" s="9" r="B19">
        <v>-0.08</v>
      </c>
      <c t="n" s="9" r="C19">
        <v>-0.19</v>
      </c>
      <c t="n" s="9" r="D19">
        <v>-0.41</v>
      </c>
      <c t="n" s="9" r="E19">
        <v>-0.57</v>
      </c>
    </row>
    <row spans="1:5" r="20">
      <c t="s" s="4" r="A20">
        <v>91</v>
      </c>
      <c t="n" s="6" r="B20">
        <v>6037109</v>
      </c>
      <c t="n" s="6" r="C20">
        <v>5883871</v>
      </c>
      <c t="n" s="6" r="D20">
        <v>6011902</v>
      </c>
      <c t="n" s="6" r="E20">
        <v>584106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5"/>
  </cols>
  <sheetData>
    <row spans="1:2" r="1">
      <c t="s" s="1" r="A1">
        <v>276</v>
      </c>
      <c t="s" s="2" r="B1">
        <v>277</v>
      </c>
    </row>
    <row spans="1:2" r="2">
      <c t="s" s="4" r="A2">
        <v>278</v>
      </c>
      <c t="s" s="4" r="B2">
        <v>279</v>
      </c>
    </row>
    <row spans="1:2" r="3">
      <c t="s" s="4" r="A3">
        <v>280</v>
      </c>
      <c t="s" s="4" r="B3">
        <v>281</v>
      </c>
    </row>
    <row spans="1:2" r="4">
      <c t="s" s="4" r="A4">
        <v>282</v>
      </c>
      <c t="s" s="4" r="B4">
        <v>283</v>
      </c>
    </row>
    <row spans="1:2" r="5">
      <c t="s" s="4" r="A5">
        <v>284</v>
      </c>
      <c t="s" s="4" r="B5">
        <v>285</v>
      </c>
    </row>
    <row spans="1:2" r="6">
      <c t="s" s="4" r="A6">
        <v>286</v>
      </c>
      <c t="s" s="4" r="B6">
        <v>28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88</v>
      </c>
      <c t="s" s="2" r="B1">
        <v>72</v>
      </c>
      <c t="s" s="2" r="D1">
        <v>1</v>
      </c>
    </row>
    <row spans="1:5" r="2">
      <c t="s" s="2" r="B2">
        <v>2</v>
      </c>
      <c t="s" s="2" r="C2">
        <v>73</v>
      </c>
      <c t="s" s="2" r="D2">
        <v>2</v>
      </c>
      <c t="s" s="2" r="E2">
        <v>73</v>
      </c>
    </row>
    <row spans="1:5" r="3">
      <c t="s" s="3" r="A3">
        <v>289</v>
      </c>
    </row>
    <row spans="1:5" r="4">
      <c t="s" s="4" r="A4">
        <v>290</v>
      </c>
      <c t="n" s="7" r="D4">
        <v>1800</v>
      </c>
    </row>
    <row spans="1:5" r="5">
      <c t="s" s="4" r="A5">
        <v>291</v>
      </c>
      <c t="n" s="6" r="D5">
        <v>1060</v>
      </c>
    </row>
    <row spans="1:5" r="6">
      <c t="s" s="4" r="A6">
        <v>292</v>
      </c>
      <c t="n" s="7" r="B6">
        <v>2860</v>
      </c>
      <c t="n" s="6" r="D6">
        <v>2860</v>
      </c>
    </row>
    <row spans="1:5" r="7">
      <c t="s" s="3" r="A7">
        <v>293</v>
      </c>
    </row>
    <row spans="1:5" r="8">
      <c t="s" s="4" r="A8">
        <v>290</v>
      </c>
      <c t="n" s="6" r="D8">
        <v>-1602</v>
      </c>
    </row>
    <row spans="1:5" r="9">
      <c t="s" s="4" r="A9">
        <v>291</v>
      </c>
      <c t="n" s="6" r="D9">
        <v>-954</v>
      </c>
    </row>
    <row spans="1:5" r="10">
      <c t="s" s="4" r="A10">
        <v>294</v>
      </c>
      <c t="n" s="6" r="B10">
        <v>231</v>
      </c>
      <c t="n" s="7" r="C10">
        <v>8</v>
      </c>
      <c t="n" s="6" r="D10">
        <v>659</v>
      </c>
      <c t="n" s="7" r="E10">
        <v>8</v>
      </c>
    </row>
    <row spans="1:5" r="11">
      <c t="s" s="4" r="A11">
        <v>292</v>
      </c>
      <c t="n" s="6" r="B11">
        <v>-1897</v>
      </c>
      <c t="n" s="6" r="D11">
        <v>-1897</v>
      </c>
    </row>
    <row spans="1:5" r="12">
      <c t="s" s="3" r="A12">
        <v>295</v>
      </c>
    </row>
    <row spans="1:5" r="13">
      <c t="s" s="4" r="A13">
        <v>290</v>
      </c>
      <c t="n" s="6" r="D13">
        <v>39</v>
      </c>
    </row>
    <row spans="1:5" r="14">
      <c t="s" s="4" r="A14">
        <v>296</v>
      </c>
      <c t="n" s="6" r="B14">
        <v>59</v>
      </c>
      <c t="n" s="6" r="C14">
        <v>3</v>
      </c>
      <c t="n" s="6" r="D14">
        <v>164</v>
      </c>
      <c t="n" s="6" r="E14">
        <v>3</v>
      </c>
    </row>
    <row spans="1:5" r="15">
      <c t="s" s="4" r="A15">
        <v>292</v>
      </c>
      <c t="n" s="6" r="B15">
        <v>203</v>
      </c>
      <c t="n" s="6" r="D15">
        <v>203</v>
      </c>
    </row>
    <row spans="1:5" r="16">
      <c t="s" s="3" r="A16">
        <v>297</v>
      </c>
    </row>
    <row spans="1:5" r="17">
      <c t="s" s="4" r="A17">
        <v>290</v>
      </c>
      <c t="n" s="6" r="D17">
        <v>237</v>
      </c>
    </row>
    <row spans="1:5" r="18">
      <c t="s" s="4" r="A18">
        <v>291</v>
      </c>
      <c t="n" s="6" r="D18">
        <v>106</v>
      </c>
    </row>
    <row spans="1:5" r="19">
      <c t="s" s="4" r="A19">
        <v>294</v>
      </c>
      <c t="n" s="6" r="B19">
        <v>231</v>
      </c>
      <c t="n" s="6" r="C19">
        <v>8</v>
      </c>
      <c t="n" s="6" r="D19">
        <v>659</v>
      </c>
      <c t="n" s="6" r="E19">
        <v>8</v>
      </c>
    </row>
    <row spans="1:5" r="20">
      <c t="s" s="4" r="A20">
        <v>296</v>
      </c>
      <c t="n" s="6" r="B20">
        <v>59</v>
      </c>
      <c t="n" s="7" r="C20">
        <v>3</v>
      </c>
      <c t="n" s="6" r="D20">
        <v>164</v>
      </c>
      <c t="n" s="7" r="E20">
        <v>3</v>
      </c>
    </row>
    <row spans="1:5" r="21">
      <c t="s" s="4" r="A21">
        <v>292</v>
      </c>
      <c t="n" s="7" r="B21">
        <v>1166</v>
      </c>
      <c t="n" s="7" r="D21">
        <v>116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4"/>
    <col customWidth="1" max="7" min="7" width="14"/>
  </cols>
  <sheetData>
    <row spans="1:7" r="1">
      <c t="s" s="1" r="A1">
        <v>298</v>
      </c>
      <c t="s" s="2" r="B1">
        <v>277</v>
      </c>
      <c t="s" s="2" r="C1">
        <v>2</v>
      </c>
      <c t="s" s="2" r="D1">
        <v>73</v>
      </c>
      <c t="s" s="2" r="E1">
        <v>2</v>
      </c>
      <c t="s" s="2" r="F1">
        <v>73</v>
      </c>
      <c t="s" s="2" r="G1">
        <v>30</v>
      </c>
    </row>
    <row spans="1:7" r="2">
      <c t="s" s="4" r="A2">
        <v>299</v>
      </c>
      <c t="n" s="7" r="E2">
        <v>1058</v>
      </c>
      <c t="n" s="7" r="F2">
        <v>1737</v>
      </c>
    </row>
    <row spans="1:7" r="3">
      <c t="s" s="4" r="A3">
        <v>300</v>
      </c>
    </row>
    <row spans="1:7" r="4">
      <c t="s" s="4" r="A4">
        <v>301</v>
      </c>
      <c t="n" s="6" r="B4">
        <v>457</v>
      </c>
    </row>
    <row spans="1:7" r="5">
      <c t="s" s="4" r="A5">
        <v>302</v>
      </c>
      <c t="n" s="7" r="B5">
        <v>1</v>
      </c>
    </row>
    <row spans="1:7" r="6">
      <c t="s" s="4" r="A6">
        <v>303</v>
      </c>
      <c t="s" s="4" r="E6">
        <v>304</v>
      </c>
    </row>
    <row spans="1:7" r="7">
      <c t="s" s="4" r="A7">
        <v>305</v>
      </c>
    </row>
    <row spans="1:7" r="8">
      <c t="s" s="4" r="A8">
        <v>306</v>
      </c>
      <c t="n" s="9" r="B8">
        <v>2.19</v>
      </c>
    </row>
    <row spans="1:7" r="9">
      <c t="s" s="4" r="A9">
        <v>299</v>
      </c>
      <c t="n" s="7" r="B9">
        <v>1058</v>
      </c>
    </row>
    <row spans="1:7" r="10">
      <c t="s" s="4" r="A10">
        <v>307</v>
      </c>
      <c t="n" s="6" r="B10">
        <v>2</v>
      </c>
    </row>
    <row spans="1:7" r="11">
      <c t="s" s="4" r="A11">
        <v>294</v>
      </c>
      <c t="n" s="6" r="B11">
        <v>705</v>
      </c>
    </row>
    <row spans="1:7" r="12">
      <c t="s" s="4" r="A12">
        <v>308</v>
      </c>
      <c t="n" s="6" r="B12">
        <v>247</v>
      </c>
    </row>
    <row spans="1:7" r="13">
      <c t="s" s="4" r="A13">
        <v>309</v>
      </c>
    </row>
    <row spans="1:7" r="14">
      <c t="s" s="4" r="A14">
        <v>310</v>
      </c>
      <c t="n" s="7" r="B14">
        <v>1060</v>
      </c>
    </row>
    <row spans="1:7" r="15">
      <c t="s" s="4" r="A15">
        <v>311</v>
      </c>
      <c t="n" s="8" r="B15">
        <v>0.001</v>
      </c>
    </row>
    <row spans="1:7" r="16">
      <c t="s" s="4" r="A16">
        <v>312</v>
      </c>
      <c t="n" s="6" r="B16">
        <v>726031</v>
      </c>
    </row>
    <row spans="1:7" r="17">
      <c t="s" s="4" r="A17">
        <v>313</v>
      </c>
      <c t="n" s="9" r="B17">
        <v>2.19</v>
      </c>
    </row>
    <row spans="1:7" r="18">
      <c t="s" s="4" r="A18">
        <v>314</v>
      </c>
      <c t="s" s="4" r="B18">
        <v>283</v>
      </c>
    </row>
    <row spans="1:7" r="19">
      <c t="s" s="4" r="A19">
        <v>315</v>
      </c>
    </row>
    <row spans="1:7" r="20">
      <c t="s" s="4" r="A20">
        <v>310</v>
      </c>
      <c t="n" s="7" r="C20">
        <v>2860</v>
      </c>
      <c t="n" s="7" r="E20">
        <v>2860</v>
      </c>
      <c t="n" s="7" r="G20">
        <v>1800</v>
      </c>
    </row>
    <row spans="1:7" r="21">
      <c t="s" s="4" r="A21">
        <v>294</v>
      </c>
      <c t="n" s="6" r="C21">
        <v>231</v>
      </c>
      <c t="n" s="7" r="D21">
        <v>8</v>
      </c>
      <c t="n" s="6" r="E21">
        <v>659</v>
      </c>
      <c t="n" s="6" r="F21">
        <v>8</v>
      </c>
    </row>
    <row spans="1:7" r="22">
      <c t="s" s="4" r="A22">
        <v>316</v>
      </c>
      <c t="n" s="7" r="C22">
        <v>59</v>
      </c>
      <c t="n" s="7" r="D22">
        <v>3</v>
      </c>
      <c t="n" s="7" r="E22">
        <v>164</v>
      </c>
      <c t="n" s="7" r="F22">
        <v>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317</v>
      </c>
      <c t="s" s="2" r="B1">
        <v>2</v>
      </c>
      <c t="s" s="2" r="C1">
        <v>30</v>
      </c>
    </row>
    <row spans="1:3" r="2">
      <c t="s" s="3" r="A2">
        <v>146</v>
      </c>
    </row>
    <row spans="1:3" r="3">
      <c t="s" s="4" r="A3">
        <v>318</v>
      </c>
      <c t="n" s="7" r="B3">
        <v>27</v>
      </c>
      <c t="n" s="7" r="C3">
        <v>233</v>
      </c>
    </row>
    <row spans="1:3" r="4">
      <c t="s" s="4" r="A4">
        <v>319</v>
      </c>
      <c t="n" s="6" r="B4">
        <v>157</v>
      </c>
      <c t="n" s="6" r="C4">
        <v>178</v>
      </c>
    </row>
    <row spans="1:3" r="5">
      <c t="s" s="4" r="A5">
        <v>320</v>
      </c>
      <c t="n" s="6" r="B5">
        <v>26</v>
      </c>
      <c t="n" s="6" r="C5">
        <v>44</v>
      </c>
    </row>
    <row spans="1:3" r="6">
      <c t="s" s="4" r="A6">
        <v>250</v>
      </c>
      <c t="n" s="7" r="B6">
        <v>210</v>
      </c>
      <c t="n" s="7" r="C6">
        <v>45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1"/>
    <col customWidth="1" max="2" min="2" width="80"/>
    <col customWidth="1" max="3" min="3" width="14"/>
  </cols>
  <sheetData>
    <row spans="1:3" r="1">
      <c t="s" s="1" r="A1">
        <v>321</v>
      </c>
      <c t="s" s="2" r="B1">
        <v>322</v>
      </c>
      <c t="s" s="2" r="C1">
        <v>73</v>
      </c>
    </row>
    <row spans="1:3" r="2">
      <c t="s" s="4" r="A2">
        <v>323</v>
      </c>
      <c t="n" s="7" r="B2">
        <v>64</v>
      </c>
    </row>
    <row spans="1:3" r="3">
      <c t="s" s="4" r="A3">
        <v>324</v>
      </c>
    </row>
    <row spans="1:3" r="4">
      <c t="s" s="4" r="A4">
        <v>325</v>
      </c>
      <c t="s" s="4" r="B4">
        <v>326</v>
      </c>
    </row>
    <row spans="1:3" r="5">
      <c t="s" s="4" r="A5">
        <v>327</v>
      </c>
      <c t="n" s="6" r="B5">
        <v>20000</v>
      </c>
    </row>
    <row spans="1:3" r="6">
      <c t="s" s="4" r="A6">
        <v>328</v>
      </c>
    </row>
    <row spans="1:3" r="7">
      <c t="s" s="4" r="A7">
        <v>325</v>
      </c>
      <c t="s" s="4" r="B7">
        <v>326</v>
      </c>
    </row>
    <row spans="1:3" r="8">
      <c t="s" s="4" r="A8">
        <v>327</v>
      </c>
      <c t="n" s="6" r="B8">
        <v>20000</v>
      </c>
    </row>
    <row spans="1:3" r="9">
      <c t="s" s="4" r="A9">
        <v>329</v>
      </c>
    </row>
    <row spans="1:3" r="10">
      <c t="s" s="4" r="A10">
        <v>325</v>
      </c>
      <c t="s" s="4" r="B10">
        <v>326</v>
      </c>
    </row>
    <row spans="1:3" r="11">
      <c t="s" s="4" r="A11">
        <v>327</v>
      </c>
      <c t="n" s="6" r="B11">
        <v>10000</v>
      </c>
    </row>
    <row spans="1:3" r="12">
      <c t="s" s="4" r="A12">
        <v>323</v>
      </c>
      <c t="n" s="7" r="B12">
        <v>16</v>
      </c>
    </row>
    <row spans="1:3" r="13">
      <c t="s" s="4" r="A13">
        <v>330</v>
      </c>
    </row>
    <row spans="1:3" r="14">
      <c t="s" s="4" r="A14">
        <v>331</v>
      </c>
      <c t="n" s="7" r="C14">
        <v>3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s="1" r="A1">
        <v>332</v>
      </c>
      <c t="s" s="2" r="B1">
        <v>72</v>
      </c>
      <c t="s" s="2" r="D1">
        <v>1</v>
      </c>
    </row>
    <row spans="1:5" r="2">
      <c t="s" s="2" r="B2">
        <v>2</v>
      </c>
      <c t="s" s="2" r="C2">
        <v>73</v>
      </c>
      <c t="s" s="2" r="D2">
        <v>2</v>
      </c>
      <c t="s" s="2" r="E2">
        <v>73</v>
      </c>
    </row>
    <row spans="1:5" r="3">
      <c t="s" s="4" r="A3">
        <v>333</v>
      </c>
    </row>
    <row spans="1:5" r="4">
      <c t="s" s="4" r="A4">
        <v>334</v>
      </c>
      <c t="n" s="7" r="B4">
        <v>15</v>
      </c>
      <c t="n" s="7" r="C4">
        <v>31</v>
      </c>
      <c t="n" s="7" r="D4">
        <v>11</v>
      </c>
      <c t="n" s="7" r="E4">
        <v>166</v>
      </c>
    </row>
    <row spans="1:5" r="5">
      <c t="s" s="4" r="A5">
        <v>335</v>
      </c>
    </row>
    <row spans="1:5" r="6">
      <c t="s" s="4" r="A6">
        <v>334</v>
      </c>
      <c t="s" s="4" r="B6">
        <v>51</v>
      </c>
      <c t="n" s="6" r="C6">
        <v>13</v>
      </c>
      <c t="n" s="6" r="D6">
        <v>-14</v>
      </c>
      <c t="n" s="6" r="E6">
        <v>27</v>
      </c>
    </row>
    <row spans="1:5" r="7">
      <c t="s" s="4" r="A7">
        <v>336</v>
      </c>
    </row>
    <row spans="1:5" r="8">
      <c t="s" s="4" r="A8">
        <v>334</v>
      </c>
      <c t="n" s="6" r="B8">
        <v>4</v>
      </c>
      <c t="s" s="4" r="C8">
        <v>51</v>
      </c>
      <c t="n" s="6" r="D8">
        <v>10</v>
      </c>
      <c t="n" s="6" r="E8">
        <v>56</v>
      </c>
    </row>
    <row spans="1:5" r="9">
      <c t="s" s="4" r="A9">
        <v>337</v>
      </c>
    </row>
    <row spans="1:5" r="10">
      <c t="s" s="4" r="A10">
        <v>334</v>
      </c>
      <c t="n" s="7" r="B10">
        <v>19</v>
      </c>
      <c t="n" s="7" r="C10">
        <v>44</v>
      </c>
      <c t="n" s="7" r="D10">
        <v>7</v>
      </c>
      <c t="n" s="7" r="E10">
        <v>24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38</v>
      </c>
      <c t="s" s="2" r="B1">
        <v>1</v>
      </c>
    </row>
    <row spans="1:3" r="2">
      <c t="s" s="2" r="B2">
        <v>2</v>
      </c>
      <c t="s" s="2" r="C2">
        <v>73</v>
      </c>
    </row>
    <row spans="1:3" r="3">
      <c t="s" s="4" r="A3">
        <v>339</v>
      </c>
    </row>
    <row spans="1:3" r="4">
      <c t="s" s="3" r="A4">
        <v>340</v>
      </c>
    </row>
    <row spans="1:3" r="5">
      <c t="s" s="4" r="A5">
        <v>341</v>
      </c>
      <c t="n" s="6" r="B5">
        <v>575186</v>
      </c>
      <c t="n" s="6" r="C5">
        <v>639688</v>
      </c>
    </row>
    <row spans="1:3" r="6">
      <c t="s" s="4" r="A6">
        <v>342</v>
      </c>
      <c t="s" s="4" r="B6">
        <v>51</v>
      </c>
      <c t="n" s="6" r="C6">
        <v>82400</v>
      </c>
    </row>
    <row spans="1:3" r="7">
      <c t="s" s="4" r="A7">
        <v>343</v>
      </c>
      <c t="s" s="4" r="B7">
        <v>51</v>
      </c>
      <c t="n" s="6" r="C7">
        <v>-127616</v>
      </c>
    </row>
    <row spans="1:3" r="8">
      <c t="s" s="4" r="A8">
        <v>344</v>
      </c>
      <c t="n" s="6" r="B8">
        <v>-86900</v>
      </c>
      <c t="n" s="6" r="C8">
        <v>-17606</v>
      </c>
    </row>
    <row spans="1:3" r="9">
      <c t="s" s="4" r="A9">
        <v>345</v>
      </c>
      <c t="n" s="6" r="B9">
        <v>488286</v>
      </c>
      <c t="n" s="6" r="C9">
        <v>576866</v>
      </c>
    </row>
    <row spans="1:3" r="10">
      <c t="s" s="4" r="A10">
        <v>346</v>
      </c>
      <c t="n" s="6" r="B10">
        <v>469624</v>
      </c>
      <c t="n" s="6" r="C10">
        <v>447030</v>
      </c>
    </row>
    <row spans="1:3" r="11">
      <c t="s" s="3" r="A11">
        <v>347</v>
      </c>
    </row>
    <row spans="1:3" r="12">
      <c t="s" s="4" r="A12">
        <v>341</v>
      </c>
      <c t="n" s="9" r="B12">
        <v>4.69</v>
      </c>
      <c t="n" s="9" r="C12">
        <v>4.32</v>
      </c>
    </row>
    <row spans="1:3" r="13">
      <c t="s" s="4" r="A13">
        <v>342</v>
      </c>
      <c t="s" s="4" r="B13">
        <v>51</v>
      </c>
      <c t="n" s="10" r="C13">
        <v>2.6</v>
      </c>
    </row>
    <row spans="1:3" r="14">
      <c t="s" s="4" r="A14">
        <v>343</v>
      </c>
      <c t="s" s="4" r="B14">
        <v>51</v>
      </c>
      <c t="n" s="10" r="C14">
        <v>0.01</v>
      </c>
    </row>
    <row spans="1:3" r="15">
      <c t="s" s="4" r="A15">
        <v>344</v>
      </c>
      <c t="n" s="10" r="B15">
        <v>4.64</v>
      </c>
      <c t="n" s="10" r="C15">
        <v>14.48</v>
      </c>
    </row>
    <row spans="1:3" r="16">
      <c t="s" s="4" r="A16">
        <v>345</v>
      </c>
      <c t="n" s="10" r="B16">
        <v>4.7</v>
      </c>
      <c t="n" s="10" r="C16">
        <v>4.72</v>
      </c>
    </row>
    <row spans="1:3" r="17">
      <c t="s" s="4" r="A17">
        <v>346</v>
      </c>
      <c t="n" s="9" r="B17">
        <v>4.14</v>
      </c>
      <c t="n" s="9" r="C17">
        <v>3.44</v>
      </c>
    </row>
    <row spans="1:3" r="18">
      <c t="s" s="4" r="A18">
        <v>348</v>
      </c>
    </row>
    <row spans="1:3" r="19">
      <c t="s" s="3" r="A19">
        <v>340</v>
      </c>
    </row>
    <row spans="1:3" r="20">
      <c t="s" s="4" r="A20">
        <v>341</v>
      </c>
      <c t="n" s="6" r="B20">
        <v>375949</v>
      </c>
      <c t="n" s="6" r="C20">
        <v>360549</v>
      </c>
    </row>
    <row spans="1:3" r="21">
      <c t="s" s="4" r="A21">
        <v>342</v>
      </c>
      <c t="n" s="6" r="B21">
        <v>17500</v>
      </c>
      <c t="n" s="6" r="C21">
        <v>15600</v>
      </c>
    </row>
    <row spans="1:3" r="22">
      <c t="s" s="4" r="A22">
        <v>344</v>
      </c>
      <c t="n" s="6" r="B22">
        <v>-23000</v>
      </c>
      <c t="s" s="4" r="C22">
        <v>51</v>
      </c>
    </row>
    <row spans="1:3" r="23">
      <c t="s" s="4" r="A23">
        <v>345</v>
      </c>
      <c t="n" s="6" r="B23">
        <v>370449</v>
      </c>
      <c t="n" s="6" r="C23">
        <v>376149</v>
      </c>
    </row>
    <row spans="1:3" r="24">
      <c t="s" s="4" r="A24">
        <v>346</v>
      </c>
      <c t="n" s="6" r="B24">
        <v>365199</v>
      </c>
      <c t="n" s="6" r="C24">
        <v>361155</v>
      </c>
    </row>
    <row spans="1:3" r="25">
      <c t="s" s="3" r="A25">
        <v>347</v>
      </c>
    </row>
    <row spans="1:3" r="26">
      <c t="s" s="4" r="A26">
        <v>341</v>
      </c>
      <c t="n" s="9" r="B26">
        <v>0.6</v>
      </c>
      <c t="n" s="9" r="C26">
        <v>0.43</v>
      </c>
    </row>
    <row spans="1:3" r="27">
      <c t="s" s="4" r="A27">
        <v>342</v>
      </c>
      <c t="n" s="10" r="B27">
        <v>1.25</v>
      </c>
      <c t="n" s="10" r="C27">
        <v>4.66</v>
      </c>
    </row>
    <row spans="1:3" r="28">
      <c t="s" s="4" r="A28">
        <v>344</v>
      </c>
      <c t="n" s="10" r="B28">
        <v>3.36</v>
      </c>
      <c t="s" s="4" r="C28">
        <v>51</v>
      </c>
    </row>
    <row spans="1:3" r="29">
      <c t="s" s="4" r="A29">
        <v>345</v>
      </c>
      <c t="n" s="10" r="B29">
        <v>0.46</v>
      </c>
      <c t="n" s="10" r="C29">
        <v>0.61</v>
      </c>
    </row>
    <row spans="1:3" r="30">
      <c t="s" s="4" r="A30">
        <v>346</v>
      </c>
      <c t="n" s="9" r="B30">
        <v>0.42</v>
      </c>
      <c t="n" s="9" r="C30">
        <v>0.4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49</v>
      </c>
      <c t="s" s="2" r="B1">
        <v>1</v>
      </c>
    </row>
    <row spans="1:3" r="2">
      <c t="s" s="2" r="B2">
        <v>2</v>
      </c>
      <c t="s" s="2" r="C2">
        <v>73</v>
      </c>
    </row>
    <row spans="1:3" r="3">
      <c t="s" s="4" r="A3">
        <v>339</v>
      </c>
    </row>
    <row spans="1:3" r="4">
      <c t="s" s="3" r="A4">
        <v>350</v>
      </c>
    </row>
    <row spans="1:3" r="5">
      <c t="s" s="4" r="A5">
        <v>290</v>
      </c>
      <c t="n" s="6" r="B5">
        <v>125350</v>
      </c>
      <c t="n" s="6" r="C5">
        <v>117487</v>
      </c>
    </row>
    <row spans="1:3" r="6">
      <c t="s" s="4" r="A6">
        <v>342</v>
      </c>
      <c t="s" s="4" r="B6">
        <v>51</v>
      </c>
      <c t="n" s="6" r="C6">
        <v>82400</v>
      </c>
    </row>
    <row spans="1:3" r="7">
      <c t="s" s="4" r="A7">
        <v>351</v>
      </c>
      <c t="n" s="6" r="B7">
        <v>-33926</v>
      </c>
      <c t="n" s="6" r="C7">
        <v>-55165</v>
      </c>
    </row>
    <row spans="1:3" r="8">
      <c t="s" s="4" r="A8">
        <v>344</v>
      </c>
      <c t="n" s="6" r="B8">
        <v>-72762</v>
      </c>
      <c t="n" s="6" r="C8">
        <v>-14886</v>
      </c>
    </row>
    <row spans="1:3" r="9">
      <c t="s" s="4" r="A9">
        <v>292</v>
      </c>
      <c t="n" s="6" r="B9">
        <v>18662</v>
      </c>
      <c t="n" s="6" r="C9">
        <v>129836</v>
      </c>
    </row>
    <row spans="1:3" r="10">
      <c t="s" s="3" r="A10">
        <v>352</v>
      </c>
    </row>
    <row spans="1:3" r="11">
      <c t="s" s="4" r="A11">
        <v>290</v>
      </c>
      <c t="n" s="9" r="B11">
        <v>5.61</v>
      </c>
      <c t="n" s="9" r="C11">
        <v>9.68</v>
      </c>
    </row>
    <row spans="1:3" r="12">
      <c t="s" s="4" r="A12">
        <v>342</v>
      </c>
      <c t="s" s="4" r="B12">
        <v>51</v>
      </c>
      <c t="n" s="10" r="C12">
        <v>1.61</v>
      </c>
    </row>
    <row spans="1:3" r="13">
      <c t="s" s="4" r="A13">
        <v>351</v>
      </c>
      <c t="n" s="10" r="B13">
        <v>9.1</v>
      </c>
      <c t="n" s="10" r="C13">
        <v>6.35</v>
      </c>
    </row>
    <row spans="1:3" r="14">
      <c t="s" s="4" r="A14">
        <v>344</v>
      </c>
      <c t="n" s="10" r="B14">
        <v>2.22</v>
      </c>
      <c t="n" s="10" r="C14">
        <v>7.23</v>
      </c>
    </row>
    <row spans="1:3" r="15">
      <c t="s" s="4" r="A15">
        <v>292</v>
      </c>
      <c t="n" s="9" r="B15">
        <v>12.49</v>
      </c>
      <c t="n" s="9" r="C15">
        <v>6.26</v>
      </c>
    </row>
    <row spans="1:3" r="16">
      <c t="s" s="4" r="A16">
        <v>348</v>
      </c>
    </row>
    <row spans="1:3" r="17">
      <c t="s" s="3" r="A17">
        <v>350</v>
      </c>
    </row>
    <row spans="1:3" r="18">
      <c t="s" s="4" r="A18">
        <v>290</v>
      </c>
      <c t="n" s="6" r="B18">
        <v>13030</v>
      </c>
      <c t="n" s="6" r="C18">
        <v>600</v>
      </c>
    </row>
    <row spans="1:3" r="19">
      <c t="s" s="4" r="A19">
        <v>342</v>
      </c>
      <c t="n" s="6" r="B19">
        <v>17500</v>
      </c>
      <c t="n" s="6" r="C19">
        <v>15600</v>
      </c>
    </row>
    <row spans="1:3" r="20">
      <c t="s" s="4" r="A20">
        <v>351</v>
      </c>
      <c t="n" s="6" r="B20">
        <v>-7823</v>
      </c>
      <c t="n" s="6" r="C20">
        <v>-1206</v>
      </c>
    </row>
    <row spans="1:3" r="21">
      <c t="s" s="4" r="A21">
        <v>344</v>
      </c>
      <c t="n" s="6" r="B21">
        <v>-17457</v>
      </c>
      <c t="s" s="4" r="C21">
        <v>51</v>
      </c>
    </row>
    <row spans="1:3" r="22">
      <c t="s" s="4" r="A22">
        <v>292</v>
      </c>
      <c t="n" s="6" r="B22">
        <v>5250</v>
      </c>
      <c t="n" s="6" r="C22">
        <v>14994</v>
      </c>
    </row>
    <row spans="1:3" r="23">
      <c t="s" s="3" r="A23">
        <v>352</v>
      </c>
    </row>
    <row spans="1:3" r="24">
      <c t="s" s="4" r="A24">
        <v>290</v>
      </c>
      <c t="n" s="9" r="B24">
        <v>0.89</v>
      </c>
      <c t="n" s="9" r="C24">
        <v>0.25</v>
      </c>
    </row>
    <row spans="1:3" r="25">
      <c t="s" s="4" r="A25">
        <v>342</v>
      </c>
      <c t="n" s="10" r="B25">
        <v>0.14</v>
      </c>
      <c t="n" s="10" r="C25">
        <v>0.33</v>
      </c>
    </row>
    <row spans="1:3" r="26">
      <c t="s" s="4" r="A26">
        <v>351</v>
      </c>
      <c t="n" s="10" r="B26">
        <v>0.49</v>
      </c>
      <c t="n" s="10" r="C26">
        <v>0.8100000000000001</v>
      </c>
    </row>
    <row spans="1:3" r="27">
      <c t="s" s="4" r="A27">
        <v>344</v>
      </c>
      <c t="n" s="10" r="B27">
        <v>0.18</v>
      </c>
      <c t="s" s="4" r="C27">
        <v>51</v>
      </c>
    </row>
    <row spans="1:3" r="28">
      <c t="s" s="4" r="A28">
        <v>292</v>
      </c>
      <c t="n" s="9" r="B28">
        <v>0.7</v>
      </c>
      <c t="n" s="9" r="C28">
        <v>0.2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25"/>
  </cols>
  <sheetData>
    <row spans="1:2" r="1">
      <c t="s" s="1" r="A1">
        <v>353</v>
      </c>
      <c t="s" s="2" r="B1">
        <v>1</v>
      </c>
    </row>
    <row spans="1:2" r="2">
      <c t="s" s="2" r="B2">
        <v>354</v>
      </c>
    </row>
    <row spans="1:2" r="3">
      <c t="s" s="3" r="A3">
        <v>340</v>
      </c>
    </row>
    <row spans="1:2" r="4">
      <c t="s" s="4" r="A4">
        <v>355</v>
      </c>
      <c t="n" s="6" r="B4">
        <v>858735</v>
      </c>
    </row>
    <row spans="1:2" r="5">
      <c t="s" s="4" r="A5">
        <v>356</v>
      </c>
      <c t="n" s="6" r="B5">
        <v>834823</v>
      </c>
    </row>
    <row spans="1:2" r="6">
      <c t="s" s="4" r="A6">
        <v>357</v>
      </c>
    </row>
    <row spans="1:2" r="7">
      <c t="s" s="3" r="A7">
        <v>340</v>
      </c>
    </row>
    <row spans="1:2" r="8">
      <c t="s" s="4" r="A8">
        <v>355</v>
      </c>
      <c t="n" s="6" r="B8">
        <v>662725</v>
      </c>
    </row>
    <row spans="1:2" r="9">
      <c t="s" s="4" r="A9">
        <v>358</v>
      </c>
      <c t="s" s="4" r="B9">
        <v>359</v>
      </c>
    </row>
    <row spans="1:2" r="10">
      <c t="s" s="4" r="A10">
        <v>356</v>
      </c>
      <c t="n" s="6" r="B10">
        <v>662725</v>
      </c>
    </row>
    <row spans="1:2" r="11">
      <c t="s" s="4" r="A11">
        <v>360</v>
      </c>
    </row>
    <row spans="1:2" r="12">
      <c t="s" s="3" r="A12">
        <v>340</v>
      </c>
    </row>
    <row spans="1:2" r="13">
      <c t="s" s="4" r="A13">
        <v>355</v>
      </c>
      <c t="n" s="6" r="B13">
        <v>57610</v>
      </c>
    </row>
    <row spans="1:2" r="14">
      <c t="s" s="4" r="A14">
        <v>358</v>
      </c>
      <c t="s" s="4" r="B14">
        <v>361</v>
      </c>
    </row>
    <row spans="1:2" r="15">
      <c t="s" s="4" r="A15">
        <v>356</v>
      </c>
      <c t="n" s="6" r="B15">
        <v>57610</v>
      </c>
    </row>
    <row spans="1:2" r="16">
      <c t="s" s="4" r="A16">
        <v>362</v>
      </c>
    </row>
    <row spans="1:2" r="17">
      <c t="s" s="3" r="A17">
        <v>340</v>
      </c>
    </row>
    <row spans="1:2" r="18">
      <c t="s" s="4" r="A18">
        <v>355</v>
      </c>
      <c t="n" s="6" r="B18">
        <v>115720</v>
      </c>
    </row>
    <row spans="1:2" r="19">
      <c t="s" s="4" r="A19">
        <v>358</v>
      </c>
      <c t="s" s="4" r="B19">
        <v>361</v>
      </c>
    </row>
    <row spans="1:2" r="20">
      <c t="s" s="4" r="A20">
        <v>356</v>
      </c>
      <c t="n" s="6" r="B20">
        <v>97568</v>
      </c>
    </row>
    <row spans="1:2" r="21">
      <c t="s" s="4" r="A21">
        <v>363</v>
      </c>
    </row>
    <row spans="1:2" r="22">
      <c t="s" s="3" r="A22">
        <v>340</v>
      </c>
    </row>
    <row spans="1:2" r="23">
      <c t="s" s="4" r="A23">
        <v>355</v>
      </c>
      <c t="n" s="6" r="B23">
        <v>10000</v>
      </c>
    </row>
    <row spans="1:2" r="24">
      <c t="s" s="4" r="A24">
        <v>358</v>
      </c>
      <c t="s" s="4" r="B24">
        <v>364</v>
      </c>
    </row>
    <row spans="1:2" r="25">
      <c t="s" s="4" r="A25">
        <v>356</v>
      </c>
      <c t="n" s="6" r="B25">
        <v>10000</v>
      </c>
    </row>
    <row spans="1:2" r="26">
      <c t="s" s="4" r="A26">
        <v>365</v>
      </c>
    </row>
    <row spans="1:2" r="27">
      <c t="s" s="3" r="A27">
        <v>340</v>
      </c>
    </row>
    <row spans="1:2" r="28">
      <c t="s" s="4" r="A28">
        <v>355</v>
      </c>
      <c t="n" s="6" r="B28">
        <v>5180</v>
      </c>
    </row>
    <row spans="1:2" r="29">
      <c t="s" s="4" r="A29">
        <v>358</v>
      </c>
      <c t="s" s="4" r="B29">
        <v>366</v>
      </c>
    </row>
    <row spans="1:2" r="30">
      <c t="s" s="4" r="A30">
        <v>356</v>
      </c>
      <c t="n" s="6" r="B30">
        <v>3170</v>
      </c>
    </row>
    <row spans="1:2" r="31">
      <c t="s" s="4" r="A31">
        <v>367</v>
      </c>
    </row>
    <row spans="1:2" r="32">
      <c t="s" s="3" r="A32">
        <v>340</v>
      </c>
    </row>
    <row spans="1:2" r="33">
      <c t="s" s="4" r="A33">
        <v>355</v>
      </c>
      <c t="n" s="6" r="B33">
        <v>7500</v>
      </c>
    </row>
    <row spans="1:2" r="34">
      <c t="s" s="4" r="A34">
        <v>358</v>
      </c>
      <c t="s" s="4" r="B34">
        <v>368</v>
      </c>
    </row>
    <row spans="1:2" r="35">
      <c t="s" s="4" r="A35">
        <v>356</v>
      </c>
      <c t="n" s="6" r="B35">
        <v>375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7"/>
    <col customWidth="1" max="5" min="5" width="14"/>
    <col customWidth="1" max="6" min="6" width="14"/>
    <col customWidth="1" max="7" min="7" width="14"/>
  </cols>
  <sheetData>
    <row spans="1:7" r="1">
      <c t="s" s="1" r="A1">
        <v>369</v>
      </c>
      <c t="s" s="2" r="B1">
        <v>72</v>
      </c>
      <c t="s" s="2" r="D1">
        <v>1</v>
      </c>
    </row>
    <row spans="1:7" r="2">
      <c t="s" s="2" r="B2">
        <v>2</v>
      </c>
      <c t="s" s="2" r="C2">
        <v>370</v>
      </c>
      <c t="s" s="2" r="D2">
        <v>2</v>
      </c>
      <c t="s" s="2" r="E2">
        <v>73</v>
      </c>
      <c t="s" s="2" r="F2">
        <v>371</v>
      </c>
      <c t="s" s="2" r="G2">
        <v>372</v>
      </c>
    </row>
    <row spans="1:7" r="3">
      <c t="s" s="4" r="A3">
        <v>373</v>
      </c>
    </row>
    <row spans="1:7" r="4">
      <c t="s" s="4" r="A4">
        <v>374</v>
      </c>
      <c t="n" s="6" r="F4">
        <v>2000000</v>
      </c>
      <c t="n" s="6" r="G4">
        <v>1400000</v>
      </c>
    </row>
    <row spans="1:7" r="5">
      <c t="s" s="4" r="A5">
        <v>375</v>
      </c>
    </row>
    <row spans="1:7" r="6">
      <c t="s" s="4" r="A6">
        <v>376</v>
      </c>
      <c t="n" s="6" r="B6">
        <v>16400</v>
      </c>
      <c t="n" s="6" r="C6">
        <v>73819</v>
      </c>
    </row>
    <row spans="1:7" r="7">
      <c t="s" s="4" r="A7">
        <v>377</v>
      </c>
      <c t="n" s="7" r="B7">
        <v>1</v>
      </c>
      <c t="n" s="7" r="C7">
        <v>75</v>
      </c>
    </row>
    <row spans="1:7" r="8">
      <c t="s" s="4" r="A8">
        <v>378</v>
      </c>
    </row>
    <row spans="1:7" r="9">
      <c t="s" s="4" r="A9">
        <v>379</v>
      </c>
      <c t="s" s="4" r="D9">
        <v>380</v>
      </c>
    </row>
    <row spans="1:7" r="10">
      <c t="s" s="4" r="A10">
        <v>381</v>
      </c>
      <c t="n" s="6" r="B10">
        <v>21</v>
      </c>
      <c t="n" s="7" r="D10">
        <v>21</v>
      </c>
    </row>
    <row spans="1:7" r="11">
      <c t="s" s="4" r="A11">
        <v>376</v>
      </c>
      <c t="n" s="6" r="D11">
        <v>86900</v>
      </c>
      <c t="n" s="6" r="E11">
        <v>17606</v>
      </c>
    </row>
    <row spans="1:7" r="12">
      <c t="s" s="4" r="A12">
        <v>382</v>
      </c>
    </row>
    <row spans="1:7" r="13">
      <c t="s" s="4" r="A13">
        <v>379</v>
      </c>
      <c t="s" s="4" r="D13">
        <v>383</v>
      </c>
    </row>
    <row spans="1:7" r="14">
      <c t="s" s="4" r="A14">
        <v>381</v>
      </c>
      <c t="n" s="7" r="B14">
        <v>1</v>
      </c>
      <c t="n" s="7" r="D14">
        <v>1</v>
      </c>
    </row>
    <row spans="1:7" r="15">
      <c t="s" s="4" r="A15">
        <v>376</v>
      </c>
      <c t="n" s="6" r="D15">
        <v>23000</v>
      </c>
      <c t="s" s="4" r="E15">
        <v>5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2</v>
      </c>
      <c t="s" s="2" r="B1">
        <v>1</v>
      </c>
    </row>
    <row spans="1:3" r="2">
      <c t="s" s="2" r="B2">
        <v>2</v>
      </c>
      <c t="s" s="2" r="C2">
        <v>73</v>
      </c>
    </row>
    <row spans="1:3" r="3">
      <c t="s" s="3" r="A3">
        <v>93</v>
      </c>
    </row>
    <row spans="1:3" r="4">
      <c t="s" s="4" r="A4">
        <v>89</v>
      </c>
      <c t="n" s="7" r="B4">
        <v>-2480</v>
      </c>
      <c t="n" s="7" r="C4">
        <v>-3321</v>
      </c>
    </row>
    <row spans="1:3" r="5">
      <c t="s" s="3" r="A5">
        <v>94</v>
      </c>
    </row>
    <row spans="1:3" r="6">
      <c t="s" s="4" r="A6">
        <v>95</v>
      </c>
      <c t="n" s="6" r="B6">
        <v>69</v>
      </c>
      <c t="n" s="6" r="C6">
        <v>26</v>
      </c>
    </row>
    <row spans="1:3" r="7">
      <c t="s" s="4" r="A7">
        <v>96</v>
      </c>
      <c t="n" s="6" r="B7">
        <v>240</v>
      </c>
      <c t="n" s="6" r="C7">
        <v>140</v>
      </c>
    </row>
    <row spans="1:3" r="8">
      <c t="s" s="4" r="A8">
        <v>97</v>
      </c>
      <c t="n" s="6" r="B8">
        <v>659</v>
      </c>
      <c t="n" s="6" r="C8">
        <v>8</v>
      </c>
    </row>
    <row spans="1:3" r="9">
      <c t="s" s="4" r="A9">
        <v>98</v>
      </c>
      <c t="n" s="6" r="B9">
        <v>164</v>
      </c>
      <c t="n" s="6" r="C9">
        <v>3</v>
      </c>
    </row>
    <row spans="1:3" r="10">
      <c t="s" s="4" r="A10">
        <v>99</v>
      </c>
      <c t="n" s="6" r="B10">
        <v>81</v>
      </c>
      <c t="n" s="6" r="C10">
        <v>389</v>
      </c>
    </row>
    <row spans="1:3" r="11">
      <c t="s" s="4" r="A11">
        <v>100</v>
      </c>
      <c t="n" s="6" r="B11">
        <v>57</v>
      </c>
      <c t="s" s="4" r="C11">
        <v>51</v>
      </c>
    </row>
    <row spans="1:3" r="12">
      <c t="s" s="4" r="A12">
        <v>85</v>
      </c>
      <c t="n" s="6" r="B12">
        <v>7</v>
      </c>
      <c t="s" s="4" r="C12">
        <v>51</v>
      </c>
    </row>
    <row spans="1:3" r="13">
      <c t="s" s="4" r="A13">
        <v>101</v>
      </c>
      <c t="n" s="6" r="B13">
        <v>14</v>
      </c>
      <c t="n" s="6" r="C13">
        <v>-16</v>
      </c>
    </row>
    <row spans="1:3" r="14">
      <c t="s" s="4" r="A14">
        <v>102</v>
      </c>
      <c t="n" s="6" r="B14">
        <v>229</v>
      </c>
      <c t="n" s="6" r="C14">
        <v>-224</v>
      </c>
    </row>
    <row spans="1:3" r="15">
      <c t="s" s="4" r="A15">
        <v>103</v>
      </c>
      <c t="n" s="6" r="B15">
        <v>-196</v>
      </c>
      <c t="n" s="6" r="C15">
        <v>52</v>
      </c>
    </row>
    <row spans="1:3" r="16">
      <c t="s" s="4" r="A16">
        <v>104</v>
      </c>
      <c t="n" s="6" r="B16">
        <v>-23</v>
      </c>
      <c t="n" s="6" r="C16">
        <v>100</v>
      </c>
    </row>
    <row spans="1:3" r="17">
      <c t="s" s="4" r="A17">
        <v>105</v>
      </c>
      <c t="n" s="6" r="B17">
        <v>2</v>
      </c>
      <c t="s" s="4" r="C17">
        <v>51</v>
      </c>
    </row>
    <row spans="1:3" r="18">
      <c t="s" s="4" r="A18">
        <v>106</v>
      </c>
      <c t="n" s="6" r="B18">
        <v>-245</v>
      </c>
      <c t="n" s="6" r="C18">
        <v>84</v>
      </c>
    </row>
    <row spans="1:3" r="19">
      <c t="s" s="4" r="A19">
        <v>107</v>
      </c>
      <c t="n" s="6" r="B19">
        <v>-1422</v>
      </c>
      <c t="n" s="6" r="C19">
        <v>-2759</v>
      </c>
    </row>
    <row spans="1:3" r="20">
      <c t="s" s="3" r="A20">
        <v>108</v>
      </c>
    </row>
    <row spans="1:3" r="21">
      <c t="s" s="4" r="A21">
        <v>109</v>
      </c>
      <c t="n" s="6" r="B21">
        <v>34</v>
      </c>
      <c t="s" s="4" r="C21">
        <v>51</v>
      </c>
    </row>
    <row spans="1:3" r="22">
      <c t="s" s="4" r="A22">
        <v>110</v>
      </c>
      <c t="s" s="4" r="B22">
        <v>51</v>
      </c>
      <c t="n" s="6" r="C22">
        <v>-1</v>
      </c>
    </row>
    <row spans="1:3" r="23">
      <c t="s" s="4" r="A23">
        <v>111</v>
      </c>
      <c t="n" s="6" r="B23">
        <v>-1</v>
      </c>
      <c t="n" s="6" r="C23">
        <v>-2</v>
      </c>
    </row>
    <row spans="1:3" r="24">
      <c t="s" s="4" r="A24">
        <v>112</v>
      </c>
      <c t="n" s="6" r="B24">
        <v>2</v>
      </c>
      <c t="s" s="4" r="C24">
        <v>51</v>
      </c>
    </row>
    <row spans="1:3" r="25">
      <c t="s" s="4" r="A25">
        <v>113</v>
      </c>
      <c t="n" s="6" r="B25">
        <v>-92</v>
      </c>
      <c t="n" s="6" r="C25">
        <v>-46</v>
      </c>
    </row>
    <row spans="1:3" r="26">
      <c t="s" s="4" r="A26">
        <v>114</v>
      </c>
      <c t="n" s="6" r="B26">
        <v>-57</v>
      </c>
      <c t="n" s="6" r="C26">
        <v>-49</v>
      </c>
    </row>
    <row spans="1:3" r="27">
      <c t="s" s="3" r="A27">
        <v>115</v>
      </c>
    </row>
    <row spans="1:3" r="28">
      <c t="s" s="4" r="A28">
        <v>116</v>
      </c>
      <c t="n" s="6" r="B28">
        <v>1058</v>
      </c>
      <c t="n" s="6" r="C28">
        <v>1737</v>
      </c>
    </row>
    <row spans="1:3" r="29">
      <c t="s" s="4" r="A29">
        <v>117</v>
      </c>
      <c t="s" s="4" r="B29">
        <v>51</v>
      </c>
      <c t="n" s="6" r="C29">
        <v>1</v>
      </c>
    </row>
    <row spans="1:3" r="30">
      <c t="s" s="4" r="A30">
        <v>118</v>
      </c>
      <c t="n" s="6" r="B30">
        <v>1058</v>
      </c>
      <c t="n" s="6" r="C30">
        <v>1738</v>
      </c>
    </row>
    <row spans="1:3" r="31">
      <c t="s" s="4" r="A31">
        <v>119</v>
      </c>
      <c t="n" s="6" r="B31">
        <v>-421</v>
      </c>
      <c t="n" s="6" r="C31">
        <v>-1070</v>
      </c>
    </row>
    <row spans="1:3" r="32">
      <c t="s" s="4" r="A32">
        <v>120</v>
      </c>
      <c t="n" s="6" r="B32">
        <v>630</v>
      </c>
      <c t="n" s="6" r="C32">
        <v>2570</v>
      </c>
    </row>
    <row spans="1:3" r="33">
      <c t="s" s="4" r="A33">
        <v>121</v>
      </c>
      <c t="n" s="6" r="B33">
        <v>209</v>
      </c>
      <c t="n" s="6" r="C33">
        <v>1500</v>
      </c>
    </row>
    <row spans="1:3" r="34">
      <c t="s" s="3" r="A34">
        <v>122</v>
      </c>
    </row>
    <row spans="1:3" r="35">
      <c t="s" s="4" r="A35">
        <v>123</v>
      </c>
      <c t="n" s="6" r="B35">
        <v>5</v>
      </c>
      <c t="n" s="6" r="C35">
        <v>7</v>
      </c>
    </row>
    <row spans="1:3" r="36">
      <c t="s" s="3" r="A36">
        <v>124</v>
      </c>
    </row>
    <row spans="1:3" r="37">
      <c t="s" s="4" r="A37">
        <v>125</v>
      </c>
      <c t="s" s="4" r="B37">
        <v>51</v>
      </c>
      <c t="s" s="4" r="C37">
        <v>51</v>
      </c>
    </row>
    <row spans="1:3" r="38">
      <c t="s" s="4" r="A38">
        <v>126</v>
      </c>
      <c t="s" s="4" r="B38">
        <v>51</v>
      </c>
      <c t="s" s="4" r="C38">
        <v>5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t="s" s="1" r="A1">
        <v>384</v>
      </c>
      <c t="s" s="2" r="B1">
        <v>1</v>
      </c>
    </row>
    <row spans="1:3" r="2">
      <c t="s" s="2" r="B2">
        <v>2</v>
      </c>
      <c t="s" s="2" r="C2">
        <v>73</v>
      </c>
    </row>
    <row spans="1:3" r="3">
      <c t="s" s="3" r="A3">
        <v>385</v>
      </c>
    </row>
    <row spans="1:3" r="4">
      <c t="s" s="4" r="A4">
        <v>341</v>
      </c>
      <c t="n" s="6" r="B4">
        <v>2234247</v>
      </c>
      <c t="n" s="6" r="C4">
        <v>1001369</v>
      </c>
    </row>
    <row spans="1:3" r="5">
      <c t="s" s="4" r="A5">
        <v>386</v>
      </c>
      <c t="n" s="6" r="B5">
        <v>726031</v>
      </c>
      <c t="n" s="6" r="C5">
        <v>1198631</v>
      </c>
    </row>
    <row spans="1:3" r="6">
      <c t="s" s="4" r="A6">
        <v>345</v>
      </c>
      <c t="n" s="6" r="B6">
        <v>2960278</v>
      </c>
      <c t="n" s="6" r="C6">
        <v>2200000</v>
      </c>
    </row>
    <row spans="1:3" r="7">
      <c t="s" s="3" r="A7">
        <v>387</v>
      </c>
    </row>
    <row spans="1:3" r="8">
      <c t="s" s="4" r="A8">
        <v>341</v>
      </c>
      <c t="n" s="9" r="B8">
        <v>5.67</v>
      </c>
      <c t="n" s="9" r="C8">
        <v>9.960000000000001</v>
      </c>
    </row>
    <row spans="1:3" r="9">
      <c t="s" s="4" r="A9">
        <v>386</v>
      </c>
      <c t="n" s="10" r="B9">
        <v>2.19</v>
      </c>
      <c t="n" s="10" r="C9">
        <v>2.19</v>
      </c>
    </row>
    <row spans="1:3" r="10">
      <c t="s" s="4" r="A10">
        <v>345</v>
      </c>
      <c t="n" s="9" r="B10">
        <v>4.82</v>
      </c>
      <c t="n" s="9" r="C10">
        <v>5.7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49"/>
    <col customWidth="1" max="2" min="2" width="24"/>
    <col customWidth="1" max="3" min="3" width="14"/>
    <col customWidth="1" max="4" min="4" width="14"/>
    <col customWidth="1" max="5" min="5" width="14"/>
  </cols>
  <sheetData>
    <row spans="1:5" r="1">
      <c t="s" s="1" r="A1">
        <v>388</v>
      </c>
      <c t="s" s="2" r="B1">
        <v>1</v>
      </c>
    </row>
    <row spans="1:5" r="2">
      <c t="s" s="2" r="B2">
        <v>2</v>
      </c>
      <c t="s" s="2" r="C2">
        <v>30</v>
      </c>
      <c t="s" s="2" r="D2">
        <v>73</v>
      </c>
      <c t="s" s="2" r="E2">
        <v>389</v>
      </c>
    </row>
    <row spans="1:5" r="3">
      <c t="s" s="4" r="A3">
        <v>390</v>
      </c>
      <c t="n" s="6" r="B3">
        <v>2960278</v>
      </c>
      <c t="n" s="6" r="C3">
        <v>2234247</v>
      </c>
      <c t="n" s="6" r="D3">
        <v>2200000</v>
      </c>
      <c t="n" s="6" r="E3">
        <v>1001369</v>
      </c>
    </row>
    <row spans="1:5" r="4">
      <c t="s" s="4" r="A4">
        <v>391</v>
      </c>
    </row>
    <row spans="1:5" r="5">
      <c t="s" s="4" r="A5">
        <v>390</v>
      </c>
      <c t="n" s="6" r="B5">
        <v>250794</v>
      </c>
    </row>
    <row spans="1:5" r="6">
      <c t="s" s="4" r="A6">
        <v>392</v>
      </c>
      <c t="s" s="4" r="B6">
        <v>393</v>
      </c>
    </row>
    <row spans="1:5" r="7">
      <c t="s" s="4" r="A7">
        <v>394</v>
      </c>
    </row>
    <row spans="1:5" r="8">
      <c t="s" s="4" r="A8">
        <v>390</v>
      </c>
      <c t="n" s="6" r="B8">
        <v>501575</v>
      </c>
    </row>
    <row spans="1:5" r="9">
      <c t="s" s="4" r="A9">
        <v>392</v>
      </c>
      <c t="s" s="4" r="B9">
        <v>393</v>
      </c>
    </row>
    <row spans="1:5" r="10">
      <c t="s" s="4" r="A10">
        <v>395</v>
      </c>
    </row>
    <row spans="1:5" r="11">
      <c t="s" s="4" r="A11">
        <v>390</v>
      </c>
      <c t="n" s="6" r="B11">
        <v>249000</v>
      </c>
    </row>
    <row spans="1:5" r="12">
      <c t="s" s="4" r="A12">
        <v>392</v>
      </c>
      <c t="s" s="4" r="B12">
        <v>396</v>
      </c>
    </row>
    <row spans="1:5" r="13">
      <c t="s" s="4" r="A13">
        <v>397</v>
      </c>
    </row>
    <row spans="1:5" r="14">
      <c t="s" s="4" r="A14">
        <v>390</v>
      </c>
      <c t="n" s="6" r="B14">
        <v>1958909</v>
      </c>
    </row>
    <row spans="1:5" r="15">
      <c t="s" s="4" r="A15">
        <v>392</v>
      </c>
      <c t="s" s="4" r="B15">
        <v>39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9"/>
    <col customWidth="1" max="2" min="2" width="21"/>
  </cols>
  <sheetData>
    <row spans="1:2" r="1">
      <c t="s" s="1" r="A1">
        <v>399</v>
      </c>
      <c t="s" s="2" r="B1">
        <v>400</v>
      </c>
    </row>
    <row spans="1:2" r="2">
      <c t="s" s="3" r="A2">
        <v>401</v>
      </c>
    </row>
    <row spans="1:2" r="3">
      <c t="n" s="6" r="A3">
        <v>2017</v>
      </c>
      <c t="n" s="7" r="B3">
        <v>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t="s" s="1" r="A1">
        <v>402</v>
      </c>
      <c t="s" s="2" r="B1">
        <v>72</v>
      </c>
      <c t="s" s="2" r="D1">
        <v>1</v>
      </c>
    </row>
    <row spans="1:5" r="2">
      <c t="s" s="2" r="B2">
        <v>2</v>
      </c>
      <c t="s" s="2" r="C2">
        <v>73</v>
      </c>
      <c t="s" s="2" r="D2">
        <v>2</v>
      </c>
      <c t="s" s="2" r="E2">
        <v>73</v>
      </c>
    </row>
    <row spans="1:5" r="3">
      <c t="s" s="4" r="A3">
        <v>334</v>
      </c>
      <c t="n" s="7" r="B3">
        <v>25</v>
      </c>
      <c t="n" s="7" r="C3">
        <v>62</v>
      </c>
      <c t="n" s="7" r="D3">
        <v>74</v>
      </c>
      <c t="n" s="7" r="E3">
        <v>140</v>
      </c>
    </row>
    <row spans="1:5" r="4">
      <c t="s" s="4" r="A4">
        <v>403</v>
      </c>
    </row>
    <row spans="1:5" r="5">
      <c t="s" s="4" r="A5">
        <v>334</v>
      </c>
      <c t="n" s="6" r="B5">
        <v>11</v>
      </c>
      <c t="n" s="6" r="C5">
        <v>16</v>
      </c>
      <c t="n" s="6" r="D5">
        <v>29</v>
      </c>
      <c t="n" s="6" r="E5">
        <v>63</v>
      </c>
    </row>
    <row spans="1:5" r="6">
      <c t="s" s="4" r="A6">
        <v>404</v>
      </c>
    </row>
    <row spans="1:5" r="7">
      <c t="s" s="4" r="A7">
        <v>334</v>
      </c>
      <c t="s" s="4" r="B7">
        <v>51</v>
      </c>
      <c t="n" s="6" r="C7">
        <v>8</v>
      </c>
      <c t="n" s="6" r="D7">
        <v>-21</v>
      </c>
      <c t="n" s="6" r="E7">
        <v>34</v>
      </c>
    </row>
    <row spans="1:5" r="8">
      <c t="s" s="4" r="A8">
        <v>405</v>
      </c>
    </row>
    <row spans="1:5" r="9">
      <c t="s" s="4" r="A9">
        <v>334</v>
      </c>
      <c t="n" s="7" r="B9">
        <v>14</v>
      </c>
      <c t="n" s="7" r="C9">
        <v>38</v>
      </c>
      <c t="n" s="7" r="D9">
        <v>66</v>
      </c>
      <c t="n" s="7" r="E9">
        <v>4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8"/>
    <col customWidth="1" max="2" min="2" width="27"/>
    <col customWidth="1" max="3" min="3" width="33"/>
    <col customWidth="1" max="4" min="4" width="21"/>
  </cols>
  <sheetData>
    <row spans="1:4" r="1">
      <c t="s" s="1" r="A1">
        <v>406</v>
      </c>
      <c t="s" s="2" r="B1">
        <v>72</v>
      </c>
      <c t="s" s="2" r="D1">
        <v>1</v>
      </c>
    </row>
    <row spans="1:4" r="2">
      <c t="s" s="2" r="B2">
        <v>407</v>
      </c>
      <c t="s" s="2" r="C2">
        <v>408</v>
      </c>
      <c t="s" s="2" r="D2">
        <v>400</v>
      </c>
    </row>
    <row spans="1:4" r="3">
      <c t="s" s="4" r="A3">
        <v>409</v>
      </c>
      <c t="n" s="6" r="B3">
        <v>38166</v>
      </c>
    </row>
    <row spans="1:4" r="4">
      <c t="s" s="4" r="A4">
        <v>410</v>
      </c>
      <c t="n" s="7" r="B4">
        <v>48</v>
      </c>
    </row>
    <row spans="1:4" r="5">
      <c t="s" s="4" r="A5">
        <v>379</v>
      </c>
      <c t="s" s="4" r="D5">
        <v>411</v>
      </c>
    </row>
    <row spans="1:4" r="6">
      <c t="s" s="4" r="A6">
        <v>381</v>
      </c>
      <c t="n" s="7" r="D6">
        <v>22</v>
      </c>
    </row>
    <row spans="1:4" r="7">
      <c t="s" s="4" r="A7">
        <v>412</v>
      </c>
    </row>
    <row spans="1:4" r="8">
      <c t="s" s="4" r="A8">
        <v>413</v>
      </c>
      <c t="n" s="6" r="C8">
        <v>20000</v>
      </c>
    </row>
    <row spans="1:4" r="9">
      <c t="s" s="4" r="A9">
        <v>414</v>
      </c>
      <c t="n" s="7" r="C9">
        <v>20</v>
      </c>
    </row>
    <row spans="1:4" r="10">
      <c t="s" s="4" r="A10">
        <v>415</v>
      </c>
    </row>
    <row spans="1:4" r="11">
      <c t="s" s="4" r="A11">
        <v>413</v>
      </c>
      <c t="n" s="6" r="C11">
        <v>50000</v>
      </c>
    </row>
    <row spans="1:4" r="12">
      <c t="s" s="4" r="A12">
        <v>414</v>
      </c>
      <c t="n" s="7" r="C12">
        <v>80</v>
      </c>
    </row>
    <row spans="1:4" r="13">
      <c t="s" s="4" r="A13">
        <v>416</v>
      </c>
      <c t="n" s="6" r="C13">
        <v>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t="s" s="1" r="A1">
        <v>417</v>
      </c>
      <c t="s" s="2" r="B1">
        <v>72</v>
      </c>
      <c t="s" s="2" r="D1">
        <v>1</v>
      </c>
    </row>
    <row spans="1:5" r="2">
      <c t="s" s="2" r="B2">
        <v>2</v>
      </c>
      <c t="s" s="2" r="C2">
        <v>73</v>
      </c>
      <c t="s" s="2" r="D2">
        <v>2</v>
      </c>
      <c t="s" s="2" r="E2">
        <v>73</v>
      </c>
    </row>
    <row spans="1:5" r="3">
      <c t="s" s="3" r="A3">
        <v>164</v>
      </c>
    </row>
    <row spans="1:5" r="4">
      <c t="s" s="4" r="A4">
        <v>418</v>
      </c>
      <c t="s" s="4" r="B4">
        <v>51</v>
      </c>
      <c t="s" s="4" r="C4">
        <v>51</v>
      </c>
      <c t="s" s="4" r="D4">
        <v>51</v>
      </c>
      <c t="s" s="4" r="E4">
        <v>51</v>
      </c>
    </row>
    <row spans="1:5" r="5">
      <c t="s" s="4" r="A5">
        <v>419</v>
      </c>
      <c t="n" s="6" r="B5">
        <v>-299</v>
      </c>
      <c t="n" s="6" r="C5">
        <v>-14</v>
      </c>
      <c t="n" s="6" r="D5">
        <v>-835</v>
      </c>
      <c t="n" s="6" r="E5">
        <v>-17</v>
      </c>
    </row>
    <row spans="1:5" r="6">
      <c t="s" s="4" r="A6">
        <v>420</v>
      </c>
      <c t="n" s="6" r="B6">
        <v>5</v>
      </c>
      <c t="n" s="6" r="C6">
        <v>3</v>
      </c>
      <c t="n" s="6" r="D6">
        <v>-5</v>
      </c>
      <c t="n" s="6" r="E6">
        <v>27</v>
      </c>
    </row>
    <row spans="1:5" r="7">
      <c t="s" s="4" r="A7">
        <v>250</v>
      </c>
      <c t="n" s="7" r="B7">
        <v>-294</v>
      </c>
      <c t="n" s="7" r="C7">
        <v>-11</v>
      </c>
      <c t="n" s="7" r="D7">
        <v>-840</v>
      </c>
      <c t="n" s="7" r="E7">
        <v>1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0"/>
  </cols>
  <sheetData>
    <row spans="1:2" r="1">
      <c t="s" s="1" r="A1">
        <v>421</v>
      </c>
      <c t="s" s="2" r="B1">
        <v>422</v>
      </c>
    </row>
    <row spans="1:2" r="2">
      <c t="s" s="2" r="B2">
        <v>423</v>
      </c>
    </row>
    <row spans="1:2" r="3">
      <c t="s" s="4" r="A3">
        <v>424</v>
      </c>
      <c t="n" s="6" r="B3">
        <v>50000</v>
      </c>
    </row>
    <row spans="1:2" r="4">
      <c t="s" s="4" r="A4">
        <v>425</v>
      </c>
      <c t="n" s="9" r="B4">
        <v>0.4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7</v>
      </c>
      <c t="s" s="2" r="B1">
        <v>1</v>
      </c>
    </row>
    <row spans="1:2" r="2">
      <c t="s" s="2" r="B2">
        <v>2</v>
      </c>
    </row>
    <row spans="1:2" r="3">
      <c t="s" s="3" r="A3">
        <v>128</v>
      </c>
    </row>
    <row spans="1:2" r="4">
      <c t="s" s="4" r="A4">
        <v>127</v>
      </c>
      <c t="s" s="4" r="B4">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BALANCE SHEETS (Un</vt:lpstr>
      <vt:lpstr>CONSOLIDATED BALANCE SHEETS (U3</vt:lpstr>
      <vt:lpstr>CONSOLIDATED STATEMENTS OF OPER</vt:lpstr>
      <vt:lpstr>CONSOLIDATED STATEMENTS OF CASH</vt:lpstr>
      <vt:lpstr>GENERAL</vt:lpstr>
      <vt:lpstr>SIGNIFICANT ACCOUNTING POLICIES</vt:lpstr>
      <vt:lpstr>OTHER RECEIVABLES AND PREPAID E</vt:lpstr>
      <vt:lpstr>PROPERTY AND EQUIPMENT, NET</vt:lpstr>
      <vt:lpstr>OTHER ASSETS, NET</vt:lpstr>
      <vt:lpstr>CONVERTIBLE NOTES PAYABLE</vt:lpstr>
      <vt:lpstr>ACCRUED EXPENSES AND OTHER LIAB</vt:lpstr>
      <vt:lpstr>RELATED PARTIES</vt:lpstr>
      <vt:lpstr>STOCK OPTION PLAN</vt:lpstr>
      <vt:lpstr>WARRANTS</vt:lpstr>
      <vt:lpstr>COMMITMENTS AND CONTINGENT LIAB</vt:lpstr>
      <vt:lpstr>STOCK CAPITAL</vt:lpstr>
      <vt:lpstr>FINANCIAL (EXPENSES) INCOME, NE</vt:lpstr>
      <vt:lpstr>SUBSEQUENT EVENTS</vt:lpstr>
      <vt:lpstr>SIGNIFICANT ACCOUNTING POLICI20</vt:lpstr>
      <vt:lpstr>SIGNIFICANT ACCOUNTING POLICI21</vt:lpstr>
      <vt:lpstr>OTHER RECEIVABLES AND PREPAID22</vt:lpstr>
      <vt:lpstr>PROPERTY AND EQUIPMENT, NET (Ta</vt:lpstr>
      <vt:lpstr>OTHER ASSETS, NET (Tables)</vt:lpstr>
      <vt:lpstr>CONVERTIBLE NOTES PAYABLE (Tabl</vt:lpstr>
      <vt:lpstr>ACCRUED EXPENSES AND OTHER LI26</vt:lpstr>
      <vt:lpstr>STOCK OPTION PLAN (Tables)</vt:lpstr>
      <vt:lpstr>WARRANTS (Tables)</vt:lpstr>
      <vt:lpstr>COMMITMENTS AND CONTINGENT LI29</vt:lpstr>
      <vt:lpstr>STOCK CAPITAL (Tables)</vt:lpstr>
      <vt:lpstr>FINANCIAL (EXPENSES) INCOME, 31</vt:lpstr>
      <vt:lpstr>GENERAL (Details Narrative)</vt:lpstr>
      <vt:lpstr>SIGNIFICANT ACCOUNTING POLICI33</vt:lpstr>
      <vt:lpstr>SIGNIFICANT ACCOUNTING POLICI34</vt:lpstr>
      <vt:lpstr>OTHER RECEIVABLES AND PREPAID35</vt:lpstr>
      <vt:lpstr>PROPERTY AND EQUIPMENT, NET (De</vt:lpstr>
      <vt:lpstr>PROPERTY AND EQUIPMENT, NET (37</vt:lpstr>
      <vt:lpstr>OTHER ASSETS, NET (Details)</vt:lpstr>
      <vt:lpstr>OTHER ASSETS, NET (Details Narr</vt:lpstr>
      <vt:lpstr>CONVERTIBLE NOTES PAYABLE (Deta</vt:lpstr>
      <vt:lpstr>CONVERTIBLE NOTES PAYABLE (De41</vt:lpstr>
      <vt:lpstr>CONVERTIBLE NOTES PAYABLE (De42</vt:lpstr>
      <vt:lpstr>ACCRUED EXPENSES AND OTHER LI43</vt:lpstr>
      <vt:lpstr>RELATED PARTIES (Details Narrat</vt:lpstr>
      <vt:lpstr>STOCK OPTION PLAN (Details)</vt:lpstr>
      <vt:lpstr>STOCK OPTION PLAN (Details 1)</vt:lpstr>
      <vt:lpstr>STOCK OPTION PLAN (Details 2)</vt:lpstr>
      <vt:lpstr>STOCK OPTION PLAN (Details 3)</vt:lpstr>
      <vt:lpstr>STOCK OPTION PLAN (Details Narr</vt:lpstr>
      <vt:lpstr>WARRANTS (Details)</vt:lpstr>
      <vt:lpstr>WARRANTS (Details 1)</vt:lpstr>
      <vt:lpstr>COMMITMENTS AND CONTINGENT LI52</vt:lpstr>
      <vt:lpstr>STOCK CAPITAL (Details)</vt:lpstr>
      <vt:lpstr>STOCK CAPITAL (Details Narrativ</vt:lpstr>
      <vt:lpstr>FINANCIAL (EXPENSES) INCOME, 55</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7:01:43Z</dcterms:created>
  <dcterms:modified xmlns:dcterms="http://purl.org/dc/terms/" xmlns:xsi="http://www.w3.org/2001/XMLSchema-instance" xsi:type="dcterms:W3CDTF">2016-11-14T17:01:43Z</dcterms:modified>
  <dc:title xmlns:dc="http://purl.org/dc/elements/1.1/">Untitled</dc:title>
  <dc:description xmlns:dc="http://purl.org/dc/elements/1.1/"/>
  <dc:subject xmlns:dc="http://purl.org/dc/elements/1.1/"/>
  <cp:keywords/>
  <cp:category/>
</cp:coreProperties>
</file>